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hareholders' Defi" sheetId="6" state="visible" r:id="rId6"/>
    <sheet xmlns:r="http://schemas.openxmlformats.org/officeDocument/2006/relationships" name="Statements of Cash Flows" sheetId="7" state="visible" r:id="rId7"/>
    <sheet xmlns:r="http://schemas.openxmlformats.org/officeDocument/2006/relationships" name="NATURE OF OPERATIONS AND SUMMAR"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COMMITMENTS AND CONTINGENCIES" sheetId="11" state="visible" r:id="rId11"/>
    <sheet xmlns:r="http://schemas.openxmlformats.org/officeDocument/2006/relationships" name="RELATED PARTIES TRANSACTIONS" sheetId="12" state="visible" r:id="rId12"/>
    <sheet xmlns:r="http://schemas.openxmlformats.org/officeDocument/2006/relationships" name="STOCKHOLDERS EQUITY" sheetId="13" state="visible" r:id="rId13"/>
    <sheet xmlns:r="http://schemas.openxmlformats.org/officeDocument/2006/relationships" name="INCOME TAX" sheetId="14" state="visible" r:id="rId14"/>
    <sheet xmlns:r="http://schemas.openxmlformats.org/officeDocument/2006/relationships" name="CONCENTRATIONS" sheetId="15" state="visible" r:id="rId15"/>
    <sheet xmlns:r="http://schemas.openxmlformats.org/officeDocument/2006/relationships" name="SUBSEQUENT EVENTS" sheetId="16" state="visible" r:id="rId16"/>
    <sheet xmlns:r="http://schemas.openxmlformats.org/officeDocument/2006/relationships" name="NATURE OF OPERATIONS AND SUMM17" sheetId="17" state="visible" r:id="rId17"/>
    <sheet xmlns:r="http://schemas.openxmlformats.org/officeDocument/2006/relationships" name="NOTES PAYABLE (Tables)" sheetId="18" state="visible" r:id="rId18"/>
    <sheet xmlns:r="http://schemas.openxmlformats.org/officeDocument/2006/relationships" name="INCOME TAX (Tables)" sheetId="19" state="visible" r:id="rId19"/>
    <sheet xmlns:r="http://schemas.openxmlformats.org/officeDocument/2006/relationships" name="NATURE OF OPERATIONS AND SUMM20" sheetId="20" state="visible" r:id="rId20"/>
    <sheet xmlns:r="http://schemas.openxmlformats.org/officeDocument/2006/relationships" name="GOING CONCERN (Details Narrativ" sheetId="21" state="visible" r:id="rId21"/>
    <sheet xmlns:r="http://schemas.openxmlformats.org/officeDocument/2006/relationships" name="NOTES PAYABLE (Details)" sheetId="22" state="visible" r:id="rId22"/>
    <sheet xmlns:r="http://schemas.openxmlformats.org/officeDocument/2006/relationships" name="NOTES PAYABLE (Details 1)" sheetId="23" state="visible" r:id="rId23"/>
    <sheet xmlns:r="http://schemas.openxmlformats.org/officeDocument/2006/relationships" name="NOTES PAYABLE (Details Narrativ" sheetId="24" state="visible" r:id="rId24"/>
    <sheet xmlns:r="http://schemas.openxmlformats.org/officeDocument/2006/relationships" name="RELATED PARTIES TRANSACTIONS (D" sheetId="25" state="visible" r:id="rId25"/>
    <sheet xmlns:r="http://schemas.openxmlformats.org/officeDocument/2006/relationships" name="STOCKHOLDERS EQUITY (Details Na" sheetId="26" state="visible" r:id="rId26"/>
    <sheet xmlns:r="http://schemas.openxmlformats.org/officeDocument/2006/relationships" name="INCOME TAX (Details)" sheetId="27" state="visible" r:id="rId27"/>
    <sheet xmlns:r="http://schemas.openxmlformats.org/officeDocument/2006/relationships" name="INCOME TAX (Details 1)" sheetId="28" state="visible" r:id="rId28"/>
    <sheet xmlns:r="http://schemas.openxmlformats.org/officeDocument/2006/relationships" name="INCOME TAX (Details Narrativ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09">
  <si>
    <t>Document and Entity Information - USD ($)</t>
  </si>
  <si>
    <t>12 Months Ended</t>
  </si>
  <si>
    <t>Dec. 31, 2016</t>
  </si>
  <si>
    <t>Mar. 28, 2017</t>
  </si>
  <si>
    <t>Document And Entity Information</t>
  </si>
  <si>
    <t>Entity Registrant Name</t>
  </si>
  <si>
    <t>CLEANGOAL ENERGY,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Total current assets</t>
  </si>
  <si>
    <t>Total assets</t>
  </si>
  <si>
    <t>Current liabilities</t>
  </si>
  <si>
    <t>Notes payable</t>
  </si>
  <si>
    <t>Notes payable to related party</t>
  </si>
  <si>
    <t>Accounts payable</t>
  </si>
  <si>
    <t>Accounts payable to related party</t>
  </si>
  <si>
    <t>Accrued expenses</t>
  </si>
  <si>
    <t>Accrued expenses to related party</t>
  </si>
  <si>
    <t>Total current liabilities</t>
  </si>
  <si>
    <t>Total liabilities</t>
  </si>
  <si>
    <t>Commitments and contingencies</t>
  </si>
  <si>
    <t xml:space="preserve"> </t>
  </si>
  <si>
    <t>Stockholders' deficit</t>
  </si>
  <si>
    <t>Common stock, $0.0001 par value, 100,000,000 shares authorized, 22,211,500 and 9,831,500 shares issued, issuable and outstanding, respectively</t>
  </si>
  <si>
    <t>Subscription receivable</t>
  </si>
  <si>
    <t>Additional paid-in capital</t>
  </si>
  <si>
    <t>Accumulated deficit</t>
  </si>
  <si>
    <t>Total stockholders' deficit</t>
  </si>
  <si>
    <t>Total liabilities and stockholders' deficit</t>
  </si>
  <si>
    <t>Balance Sheets (Parenthetical) - $ / shares</t>
  </si>
  <si>
    <t>Common stock, par value</t>
  </si>
  <si>
    <t>Common stock, Authorized</t>
  </si>
  <si>
    <t>Common stock, Issued</t>
  </si>
  <si>
    <t>Common stock, outstanding</t>
  </si>
  <si>
    <t>Statements of Operations - USD ($)</t>
  </si>
  <si>
    <t>10 Months Ended</t>
  </si>
  <si>
    <t>Statements Of Operations</t>
  </si>
  <si>
    <t>Revenue, net</t>
  </si>
  <si>
    <t>Operating expenses</t>
  </si>
  <si>
    <t>General and administrative (includes stock-based compensation of $225,000 and $200,000 for the periods ended December 31, 2016 and 2015, respectively)</t>
  </si>
  <si>
    <t>Operating loss</t>
  </si>
  <si>
    <t>Other income (expense)</t>
  </si>
  <si>
    <t>Interest expense</t>
  </si>
  <si>
    <t>Total other income (expense)</t>
  </si>
  <si>
    <t>Net loss</t>
  </si>
  <si>
    <t>Net loss per share - basic and diluted</t>
  </si>
  <si>
    <t>Weighted average number of shares outstanding - basic and diluted</t>
  </si>
  <si>
    <t>Statements of Operations (Parenthetical) - USD ($)</t>
  </si>
  <si>
    <t>Statements Of Operations Parenthetical</t>
  </si>
  <si>
    <t>Stock-based compensation</t>
  </si>
  <si>
    <t>Statement of Shareholders' Deficit - USD ($)</t>
  </si>
  <si>
    <t>Common Stock</t>
  </si>
  <si>
    <t>Additional Paid-In Capital</t>
  </si>
  <si>
    <t>Stocks Subscriptions Recivable</t>
  </si>
  <si>
    <t>Accumulated Deficit</t>
  </si>
  <si>
    <t>Total</t>
  </si>
  <si>
    <t>Beginning Balance, Shares at Feb. 23, 2015</t>
  </si>
  <si>
    <t>Beginning Balance, Amount at Feb. 23, 2015</t>
  </si>
  <si>
    <t>Issuance of founders shares ,Shares</t>
  </si>
  <si>
    <t>Issuance of founders shares ,Amount</t>
  </si>
  <si>
    <t>Sale of common stock ,Shares</t>
  </si>
  <si>
    <t>Sale of common stock ,Amount</t>
  </si>
  <si>
    <t>Issuance of common stock for services ,Shares</t>
  </si>
  <si>
    <t>Issuance of common stock for services ,Amount</t>
  </si>
  <si>
    <t>Net Loss</t>
  </si>
  <si>
    <t>Ending Balance, Shares at Dec. 31, 2015</t>
  </si>
  <si>
    <t>Ending Balance, Amount at Dec. 31, 2015</t>
  </si>
  <si>
    <t>Collection of receivable</t>
  </si>
  <si>
    <t>Ending Balance, Shares at Dec. 31, 2016</t>
  </si>
  <si>
    <t>Ending Balance, Amount at Dec. 31, 2016</t>
  </si>
  <si>
    <t>Statements of Cash Flows - USD ($)</t>
  </si>
  <si>
    <t>Cash flows from operating activities:</t>
  </si>
  <si>
    <t>Adjustments to reconcile net loss to net cash used in operations:</t>
  </si>
  <si>
    <t>Changes in operating assets and liabilities:</t>
  </si>
  <si>
    <t>Net cash used in operating activities</t>
  </si>
  <si>
    <t>Cash flows from financing activities:</t>
  </si>
  <si>
    <t>Proceeds from the sale of common stock</t>
  </si>
  <si>
    <t>Proceeds from note payable</t>
  </si>
  <si>
    <t>Proceeds from note payable to related party</t>
  </si>
  <si>
    <t>Net cash provided by financing activities</t>
  </si>
  <si>
    <t>Net decrease in cash</t>
  </si>
  <si>
    <t>Cash at beginning of period</t>
  </si>
  <si>
    <t>Cash at end of period</t>
  </si>
  <si>
    <t>Supplemental disclosure of cash flow information:</t>
  </si>
  <si>
    <t>Cash paid for interest</t>
  </si>
  <si>
    <t>Cash paid for taxes</t>
  </si>
  <si>
    <t>Non-cash investing and financing activities:</t>
  </si>
  <si>
    <t>NATURE OF OPERATIONS AND SUMMARY OF SIGNIFICANT ACCOUNTING POLICIES</t>
  </si>
  <si>
    <t>Notes to Financial Statements</t>
  </si>
  <si>
    <t>NOTE 1. NATURE OF OPERATIONS AND SUMMARY OF SIGNIFICANT ACCOUNTING POLICIES</t>
  </si>
  <si>
    <t>Organizations CleanGoal
Energy, Corp. (the Company, we, us, our, or Cleangoal) is
a Wyoming corporation. The business was started on February 24, 2015 and has a year end of December 31. Nature
of Operations The
Company is a development stage company. Our general business strategy is aimed at building value through positioning each of the
operating of green technology subsidiaries as a niche provider of renewable energy and of technologically advanced
products or services within the green technology area of operation. Our first area of focus will be on the purchasing and then
reselling of Astaxanthin (a product produced by growing Algae) for cosmetic and nutraceutical uses. The Company also anticipates
updating and refining the business strategy as new opportunities present themselves. In general, the component functions of the
business model are to:
· Incrementally
invest, market, and refine our Astaxanthin products;
· Concentrate
initial sales efforts on focused market entry opportunities; and
· Increase
sales to a level that establishes market acceptance, as determined by the Companys management. Basis
of Presentation The
Company prepares its financial statements in conformity with generally accepted accounting principles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 Cash
and Cash Equivalents The
Company considers all highly liquid investments with an original maturity of three months or less when purchased to be cash equivalents. 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Fair
Value of Financial Instruments The
Company measures its financial assets and liabilities in accordance with generally accepted accounting principles. For certain
of our financial instruments, including cash, accounts payable, accrued expenses, deposits received from customers for layaway
sal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our intangible assets (due to our impairment analysis) and derivative liabilities.
The fair value of intangible assets has been determined using the present value of estimated future cash flows method. Revenue
Recognition The
Company will recognize its revenue on our products in accordance with ASC 605-10, Revenue Recognition in Financial Statements.
Under these guidelines, revenue is recognized on sales transactions when all of the following exist: persuasive evidence of an
arrangement did exist, delivery of service has occurred, the sales price to the buyer is fixed or determinable and collectability
is reasonably assured. The Company will have one primary revenue stream as follows:
· Dietary Supplement
- Astaxanthin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16, all previous tax years remain open for IRS audit. The Company has received no notice of audit
from the IRS for the open tax year. The
Company adopted ASC 740-10, 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December 31, 2016. 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unaudited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December 31, 2016 through the date these financial statements were issued.</t>
  </si>
  <si>
    <t>GOING CONCERN</t>
  </si>
  <si>
    <t>NOTE 2. GOING CONCERN</t>
  </si>
  <si>
    <t>The
accompanying financial statements have been prepared on a going concern basis, which contemplates the realization of assets and
the satisfaction of liabilities in the normal course of business. The Company sustained net losses of $447,827 and used cash in
operating activities of $130,487 for the year ended December 31, 2016. The Company had a working capital deficit, stockholders
deficit and accumulated deficit of $215,233, $215,234 and $770,484, respectively, at December 31, 2016.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unaudited financial statements do not include any adjustments relating to the recoverability and classification of recorded asset
amounts or the amounts and classification of liabilities that might be necessary should the Company be unable to continue as a
going concern.</t>
  </si>
  <si>
    <t>NOTES PAYABLE</t>
  </si>
  <si>
    <t>NOTE 3. NOTES PAYABLE</t>
  </si>
  <si>
    <t xml:space="preserve">A summary of the notes payable, as of December
31, 2016, is as follows:
Notes payable
December 31, 2016 December 31, 2015
Accrued Accrued
Principal Interest Total Principal Interest Total
Eric Horton $ 50,000 $ 9,328 $ 59,328 $ 50,000 $ 4,329 $ 54,329
Eric Horton 5,000 148 5,148 - - -
Total $ 55,000 $ 9,476 $ 64,476 $ 50,000 $ 4,329 $ 54,329
Notes payable to related party
December 31, 2016 December 31, 2015
Accrued Accrued
Principal Interest Total Principal Interest Total
Clean Goal Environmental Ltd. $ 24,980 $ 4,428 $ 29,408 $ 24,980 $ 1,930 $ 26,910
Total $ 24,980 $ 4,428 $ 29,408 $ 24,980 $ 1,930 $ 26,910 On
September 30, 2015, the Company executed an unsecured promissory note with Eric Horton (Horton) for $50,000. The
note was funded to the Companys attorneys escrow account on February 19, 2016 and the funds were used accordingly.
The note bears interest at the rate of 10% per annum which accrues. The interest has been calculated from the funding date. As
of December 31, 2016, the accrued interest was $9,328. The note is due on demand. On
September 30, 2015, the Company executed an unsecured promissory note with CleanGoal Environmental Ltd. (CGEI),
which is a related party, for $24,980. The note was funded to the Companys attorneys escrow account on March 25,
2016 and the funds were used accordingly. The note bears interest at the rate of 10% per annum which accrues. The interest has
been calculated from the funding date. As of December 31, 2016, the accrued interest was $4,428. The note is due on demand. On
September 15, 2016, the Company executed an unsecured promissory note with Horton for $5,000. The note was funded to the Companys
attorneys escrow account on March 10, 2016 and the funds were used accordingly. The note bears interest at the rate of
10% per annum which accrues. The interest has been calculated from the funding date. As of December 31, 2016, the accrued interest
was $148. The note is due on demand. </t>
  </si>
  <si>
    <t>COMMITMENTS AND CONTINGENCIES</t>
  </si>
  <si>
    <t>NOTE 4. COMMITMENTS AND CONTINGENCIES</t>
  </si>
  <si>
    <t>Legal
Matters From
time to time, we may be involved in litigation relating to claims arising out of our operations in the normal course of business.
As of the date of this filing, there were no pending or threatened lawsuits.</t>
  </si>
  <si>
    <t>RELATED PARTIES TRANSACTIONS</t>
  </si>
  <si>
    <t>NOTE 5. RELATED PARTIES TRANSACTIONS</t>
  </si>
  <si>
    <t>On
June 19, 2015, the Company issued 1,500 shares of common stock to Kenneth Lelek (Lelek), the sole officer and director
of the Company, as founders shares. The shares were valued at par value of $0.0001, therefore, $0.15. On
August 28, 2015, as a condition of the employment agreement with Lelek, the Company issued 7,500,000 shares of common stock. The
shares were valued at $0.025 per share, the current price of shares being sold to third parties, or $187,500. On
September 30, 2015, the Company executed an unsecured promissory note with CGEI, which is a related party, for $24,980. Lelek
is a principal of CGEI. The note was funded to the Companys attorneys escrow account on March 25, 2016 and the funds
were used accordingly. The note bears interest at the rate of 10% per annum which accrues. The interest has been calculated from
the funding date. As of December 31, 2016, the accrued interest was $4,428. The note is due on demand. On
December 1, 2015, the Company issued 1,411,500 shares of common stock to Wayne Miletta, a director of the Company, as compensation.
The shares were valued at $0.025 per share, the current price of shares being sold to third parties, or $35,288. On
April 21, 2016, the Company issued 7,500,000 shares of common stock to Bill MacGillivary (MacGillivary), the CEO
of the Company. The shares were valued at $0.025 per share and stock compensation of $187,500 was recorded. As
of December 31, 2016, the Company recorded accrued expenses of $78,000 for contractual compensation to Lelek.</t>
  </si>
  <si>
    <t>STOCKHOLDERS EQUITY</t>
  </si>
  <si>
    <t>NOTE 6. STOCKHOLDERS EQUITY</t>
  </si>
  <si>
    <t>Common
Stock The
Company was authorized to issue 1,500 shares of common stock as of February 24, 2015, the date of inception, with a par value
of $0.0001. The common stock has voting rights. On August 24, 2015, the Company amended its Articles of Incorporation to increase
the number of authorized shares of common stock to 100,000,000. On
June 19, 2015, the Company issued 1,500 shares of common stock to Lelek, the sole officer and director of the Company, as founders
shares. The shares were valued at par value of $0.0001, therefore, $0.15. On
August 14, 2015, the Company sold 200,000 shares of common stock to Erica Segovic for $5,000 for a value of $0.025 per share. On
August 14, 2015, the Company sold 200,000 shares of common stock to Marko Segovic for $5,000 for a value of $0.025 per share. On
August 14, 2015, the Company sold 200,000 shares of common stock to Natalie Paskellidis for $5,000 for a value of $0.025 per share. On
August 28, 2015, as a condition of the employment agreement with Lelek, the Company issued 7,500,000 shares of common stock. The
shares were valued at $0.025 per share, the current price of shares being sold to third parties, or $187,500. On
September 21, 2015, the Company sold 200,000 shares of common stock to Rob Macdonald for $5,000 for a value of $0.025 per share. On
October 6, 2015, the Company sold 40,000 shares of common stock to Bruce Paisley for $1,000 for a value of $0.025 per share. On
October 6, 2015, the Company sold 80,000 shares of common stock to Chuck Poteet for $2,000 for a value of $0.025 per share. On
October 6, 2015, the Company sold 20,000 shares of common stock to Ed Garner for $500 for a value of $0.025 per share. On
October 6, 2015, the Company sold 30,000 shares of common stock to Greg Whelton for $750 for a value of $0.025 per share. On
October 6, 2015, the Company sold 40,000 shares of common stock to Dimitrios Hatzis for $1,000 for a value of $0.025 per share. On
October 6, 2015, the Company sold 100,000 shares of common stock to Jane Craymer for $2,500 for a value of $0.025 per share. On
October 6, 2015, the Company sold 100,000 shares of common stock to Jesse Craymer for $2,500 for a value of $0.025 per share. On
October 6, 2015, the Company sold 20,000 shares of common stock to Brad Furlan for $500 for a value of $0.025 per share. On
October 6, 2015, the Company sold 30,000 shares of common stock to Alison Scully for $750 for a value of $0.025 per share. On
October 7, 2015, the Company sold 20,000 shares of common stock to Joel Watanbe for $500 for a value of $0.025 per share. On
October 9, 2015, the Company sold 30,000 shares of common stock to Jean-Francois Giasson for $750 for a value of $0.025 per share. On
November 30, 2015, the Company sold 100,000 shares of common stock to Lee Wagner for $2,500 for a value of $0.025 per share. On
December 1, 2015, the Company issued 1,411,500 shares of common stock to Wayne Miletta, a director of the Company, as compensation.
The shares were valued at $0.025 per share, the current price of shares being sold to third parties, or $35,288. On
January 19, 2016, the Company issued 100,000 shares of common stock to Frank Amoretto for $2,500. The shares were valued at $0.025
per share. On
January 19, 2016, the Company issued 100,000 shares of common stock to Jim Hopkins for $2,500. The shares were valued at $0.025
per share. On
February 27, 2016, the Company issued 20,000 shares of common stock to Patricia Whitney for $500. The shares were valued at $0.025
per share. On
February 29, 2016, the Company issued 20,000 shares of common stock to Tim Lelek for $500. The shares were valued at $0.025 per
share. On
February 18, 2016, the Company issued 1,400,000 shares of common stock to Rob Macdonald for $35,000. The shares were valued at
$0.025 per share. On
April 11, 2016, the Company issued 1,500,000 shares of common stock to Erica Segovic for $37,500. The shares were valued at $0.025
per share. On
April 21, 2016, the Company issued 7,500,000 shares of common stock to MacGillivary, the CEO of the Company. The shares were valued
at $0.025 per share and stock compensation of $187,500 was recorded. On
April 26, 2016, the Company issued 20,000 shares of common stock to Tony Bosley for $500. The shares were valued at $0.025 per
share. On
May 18, 2016, the Company issued 20,000 shares of common stock to Tony Bosley for $500. The shares were valued at $0.025 per share. On
August 9, 2016, the Company issued 20,000 shares of common stock to Dawn Ullock for $500. The shares were valued at $0.025 per
share. On
August 9, 2016, the Company issued 20,000 shares of common stock to Kyle Bartlett for $500. The shares were valued at $0.025 per
share. On
September 9, 2016, the Company issued 400,000 shares of common stock to Rob Macdonald for cash of $10,000. The shares were
valued at $0.025 per share. On
September 12, 2016, the Company issued 20,000 shares of common stock to Bradly Sparks for $500. The shares were valued at $0.025
per share. On
September 16, 2016, the Company issued 400,000 shares of common stock to Dave Daniels for $10,000. The shares were valued at $0.025
per share. On
September 26, 2016, the Company issued 20,000 shares of common stock to Roderick Bartlett for $500. The shares were valued at
$0.025 per share. On
September 29, 2016, the Company issued 20,000 shares of common stock to Lindsay Sparks for $500. The shares were valued at $0.025
per share. On
October 5, 2016, the Company issued 400,000 shares of common stock to Darcie Moore for $10,000. The shares were valued at $0.025
per share. On
November 2, 2016, the Company issued 400,000 shares of common stock to Darcie Moore for $10,000. The shares were valued at $0.025
per share.</t>
  </si>
  <si>
    <t>INCOME TAX</t>
  </si>
  <si>
    <t>NOTE 7. INCOME TAX</t>
  </si>
  <si>
    <t>For the fiscal year 2016 and the period from
inception through December 31, 2015, there was no provision for income taxes and deferred tax assets have been entirely offset
by valuation allowances. As of December 31, 2016, and 2015, the Company
has net operating loss carryforwards of approximately of $345,484 and $122,657, respectively. The carryforwards expire through
the year 2036.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34% to loss before taxes), as follows:
For the Period
from Inception
For the Year (February 24, 2015)
Ended to
December 31, December 31,
2016 2015
Tax expense (benefit) at the statutory
rate (34%) $ (152,261 ) $ (109,703 )
State income taxes, net of federal income tax benefit - (7,025 )
Non-deductible items 76,499 68,105
Change in valuation allowance 75,762 48,623
Total $ - $ - The tax effects of the temporary differences
between reportable financial statement income and taxable income are recognized as deferred tax assets and liabilities. The tax years 2015 through 2016 remain open
to examination by federal agencies and other jurisdictions in which it operates. The tax effect of significant components of
the Companys deferred tax assets and liabilities at December 31, 2016 and 2015 are as follows:
For the Period
from Inception
For the Year (February 24, 2015)
Ended to
December 31, December 31,
2016 2015
Deferred tax assets:
Net operating loss carryforward $ 117,465 $ 41,703
Total gross deferred tax assets 117,465 41,703
Less: Deferred tax asset valuation allowance (117,465 ) (41,703 )
Total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6 are fully offset by a 100% valuation allowance. The valuation allowance for
the remaining net deferred tax assets was $88,390 and $48,623 as of December 31, 2016, and 2015, respectively.</t>
  </si>
  <si>
    <t>CONCENTRATIONS</t>
  </si>
  <si>
    <t>NOTE 8. CONCENTRATIONS</t>
  </si>
  <si>
    <t>Concentration
of Credit Risk Financial
instruments, which potentially subject the Company to a concentration of credit risk, consist principally of temporary cash investments. The
Company places its temporary cash investments with financial institutions insured by the FDIC. No amounts exceeded federally insured
limits as of December 31, 2016. There have been no losses in these accounts through December 31, 2016.</t>
  </si>
  <si>
    <t>SUBSEQUENT EVENTS</t>
  </si>
  <si>
    <t>NOTE 9. SUBSEQUENT EVENTS</t>
  </si>
  <si>
    <t>Management
has reviewed and evaluated subsequent events through the date on which the current financial statements were issued and did not
have any material recognizable subsequent events after December 31, 2016, except as follows: On
January 18, 2017, the Company issued 240,000 shares of common stock to Gordon Moore for $6,000. The shares were valued at $0.025
per share. On
January 18, 2017, the Company issued 240,000 shares of common stock to Gordon Moore for $6,000. The shares were valued at $0.025
per share. On
March 13, 2017, the Company issued 1,750,000 shares of common stock to Eric Horton as per the terms of the consulting agreement.
The shares were valued at $0.025 per share. On
March 13, 2017, the Company issued 1,750,000 shares of common stock to Eric Horton as per the terms of the consulting agreement.
The shares were valued at $0.025 per share. On
March 14, 2017, the Company issued 2,000,000 shares of common stock to Patricia Whitney as per the terms of the consulting agreement.
The shares were valued at $0.025 per share. On
March 22, 2017, the Company issued 7,500,000 shares of common stock to MacGillivary, the CEO of the Company for a two-year extension
of his employment agreement. The shares were valued at $0.025 per share and stock compensation of $187,500 was recorded. On
March 24, 2017, the Company with the approval of the board of directors converted $78,000 of outstanding wages into 5,000,000
shares of common stock. The shares were valued at $0.0156.</t>
  </si>
  <si>
    <t>NATURE OF OPERATIONS AND SUMMARY OF SIGNIFICANT ACCOUNTING POLICIES(Policy)</t>
  </si>
  <si>
    <t>Nature Of Operations And Summary Of Significant Accounting Policiespolicy</t>
  </si>
  <si>
    <t>Organizations</t>
  </si>
  <si>
    <t>CleanGoal Energy, Corp. (the Company,
we, us, our, or Cleangoal) is a Wyoming corporation. The business was started
on February 24, 2015 and has a year end of December 31.</t>
  </si>
  <si>
    <t>Nature of Operations</t>
  </si>
  <si>
    <t>The
Company is a development stage company. Our general business strategy is aimed at building value through positioning each of the
operating of green technology subsidiaries as a niche provider of renewable energy and of technologically advanced
products or services within the green technology area of operation. Our first area of focus will be on the purchasing and then
reselling of Astaxanthin (a product produced by growing Algae) for cosmetic and nutraceutical uses. The Company also anticipates
updating and refining the business strategy as new opportunities present themselves. In general, the component functions of the
business model are to:
· Incrementally
invest, market, and refine our Astaxanthin products;
· Concentrate
initial sales efforts on focused market entry opportunities; and
· Increase
sales to a level that establishes market acceptance, as determined by the Companys management.</t>
  </si>
  <si>
    <t>Basis of Presentation</t>
  </si>
  <si>
    <t>The Company prepares its financial statements
in conformity with generally accepted accounting principles in the United States of America.</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t>
  </si>
  <si>
    <t>Cash and Cash Equivalents</t>
  </si>
  <si>
    <t>The Company considers all highly liquid investments
with an original maturity of three months or less when purchased to be cash equivalents.</t>
  </si>
  <si>
    <t>Property, Equipment and Depreciation</t>
  </si>
  <si>
    <t>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t>
  </si>
  <si>
    <t>Fair Value of Financial Instruments</t>
  </si>
  <si>
    <t>The
Company measures its financial assets and liabilities in accordance with generally accepted accounting principles. For certain
of our financial instruments, including cash, accounts payable, accrued expenses, deposits received from customers for layaway
sal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our intangible assets (due to our impairment analysis) and derivative liabilities.
The fair value of intangible assets has been determined using the present value of estimated future cash flows method.</t>
  </si>
  <si>
    <t>Revenue Recognition</t>
  </si>
  <si>
    <t>The
Company will recognize its revenue on our products in accordance with ASC 605-10, Revenue Recognition in Financial Statements.
Under these guidelines, revenue is recognized on sales transactions when all of the following exist: persuasive evidence of an
arrangement did exist, delivery of service has occurred, the sales price to the buyer is fixed or determinable and collectability
is reasonably assured. The Company will have one primary revenue stream as follows:
· Dietary
Supplement - Astaxanthin</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Income Taxes</t>
  </si>
  <si>
    <t>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16, all previous tax years remain open for IRS audit. The Company has received no notice of audit
from the IRS for the open tax year. The
Company adopted ASC 740-10, </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t>
  </si>
  <si>
    <t>Segment Information</t>
  </si>
  <si>
    <t>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December
31, 2016.</t>
  </si>
  <si>
    <t>Effect of Recent Accounting Pronouncements</t>
  </si>
  <si>
    <t>The Company reviews new accounting standards
and updates as issued. No new standards or updates had any material effect on these unaudited financial statements. The accounting
pronouncements and updates issued subsequent to the date of these unaudited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December 31, 2016 through the date these financial statements were issued.</t>
  </si>
  <si>
    <t>NOTES PAYABLE (Tables)</t>
  </si>
  <si>
    <t>Notes Payable Tables</t>
  </si>
  <si>
    <t>Summary of the Notes Payable</t>
  </si>
  <si>
    <t xml:space="preserve">A summary of the notes payable, as of December
31, 2016, is as follows:
Notes payable
December 31, 2016 December 31, 2015
Accrued Accrued
Principal Interest Total Principal Interest Total
Eric Horton $ 50,000 $ 9,328 $ 59,328 $ 50,000 $ 4,329 $ 54,329
Eric Horton 5,000 148 5,148 - - -
Total $ 55,000 $ 9,476 $ 64,476 $ 50,000 $ 4,329 $ 54,329
Notes payable to related party
December 31, 2016 December 31, 2015
Accrued Accrued
Principal Interest Total Principal Interest Total
Clean Goal Environmental Ltd. $ 24,980 $ 4,428 $ 29,408 $ 24,980 $ 1,930 $ 26,910
Total $ 24,980 $ 4,428 $ 29,408 $ 24,980 $ 1,930 $ 26,910 </t>
  </si>
  <si>
    <t>INCOME TAX (Tables)</t>
  </si>
  <si>
    <t>Income Tax Tables</t>
  </si>
  <si>
    <t>Federal income tax</t>
  </si>
  <si>
    <t xml:space="preserve">The Companys tax expense differs from
the expected tax expense for Federal income tax purposes (computed by applying the United States Federal tax rate
of 34% to loss before taxes), as follows:
For the Period
from Inception
For the Year (February 24, 2015)
Ended to
December 31, December 31,
2016 2015
Tax expense (benefit) at the statutory
rate (34%) $ (152,261 ) $ (109,703 )
State income taxes, net of federal income tax benefit - (7,025 )
Non-deductible items 76,499 68,105
Change in valuation allowance 75,762 48,623
Total $ - $ - </t>
  </si>
  <si>
    <t>Deferred tax Assets and Liabilities</t>
  </si>
  <si>
    <t xml:space="preserve">The tax effect of significant components of
the Companys deferred tax assets and liabilities at December 31, 2016 and 2015 are as follows:
For the Period
from Inception
For the Year (February 24, 2015)
Ended to
December 31, December 31,
2016 2015
Deferred tax assets:
Net operating loss carryforward $ 117,465 $ 41,703
Total gross deferred tax assets 117,465 41,703
Less: Deferred tax asset valuation allowance (117,465 ) (41,703 )
Total net deferred tax assets $ - $ - </t>
  </si>
  <si>
    <t>NATURE OF OPERATIONS AND SUMMARY OF SIGNIFICANT ACCOUNTING POLICIES (Details Narrative)</t>
  </si>
  <si>
    <t>State of Incorporation</t>
  </si>
  <si>
    <t>Wyoming</t>
  </si>
  <si>
    <t>Date of incorporation</t>
  </si>
  <si>
    <t>Feb. 24,
		2015</t>
  </si>
  <si>
    <t>Tax Settlement, Description</t>
  </si>
  <si>
    <t>More than 50 percent</t>
  </si>
  <si>
    <t>Computer Equipment [Member]</t>
  </si>
  <si>
    <t>Property, Plant and Equipment, Useful Life</t>
  </si>
  <si>
    <t>3 years</t>
  </si>
  <si>
    <t>Furniture and Fixtures [Member]</t>
  </si>
  <si>
    <t>5 years</t>
  </si>
  <si>
    <t>Lease Equipment [Member]</t>
  </si>
  <si>
    <t>Property, Plant and Equipment, Estimated Useful Lives</t>
  </si>
  <si>
    <t>lesser of the lease term</t>
  </si>
  <si>
    <t>GOING CONCERN (Details Narrative) - USD ($)</t>
  </si>
  <si>
    <t>Feb. 23, 2015</t>
  </si>
  <si>
    <t>Going Concern Details Narrative</t>
  </si>
  <si>
    <t>Working capital deficit</t>
  </si>
  <si>
    <t>NOTES PAYABLE (Details) - USD ($)</t>
  </si>
  <si>
    <t>Sep. 15, 2016</t>
  </si>
  <si>
    <t>Sep. 30, 2015</t>
  </si>
  <si>
    <t>Principal amount</t>
  </si>
  <si>
    <t>Accrued interest</t>
  </si>
  <si>
    <t>Eric Horton One [Member]</t>
  </si>
  <si>
    <t>Eric Horton [Member]</t>
  </si>
  <si>
    <t>Clean Goal Environmental Ltd [Member]</t>
  </si>
  <si>
    <t>NOTES PAYABLE (Details 1) - USD ($)</t>
  </si>
  <si>
    <t>NOTES PAYABLE (Details Narrative) - USD ($)</t>
  </si>
  <si>
    <t>Principal amount notes payable</t>
  </si>
  <si>
    <t>Principal amount notes payable related party</t>
  </si>
  <si>
    <t>Interest rate</t>
  </si>
  <si>
    <t>10.00%</t>
  </si>
  <si>
    <t>RELATED PARTIES TRANSACTIONS (Details Narrative) - USD ($)</t>
  </si>
  <si>
    <t>Nov. 02, 2016</t>
  </si>
  <si>
    <t>Oct. 05, 2016</t>
  </si>
  <si>
    <t>Sep. 12, 2016</t>
  </si>
  <si>
    <t>Sep. 09, 2016</t>
  </si>
  <si>
    <t>Aug. 09, 2016</t>
  </si>
  <si>
    <t>Apr. 11, 2016</t>
  </si>
  <si>
    <t>Dec. 01, 2015</t>
  </si>
  <si>
    <t>Oct. 09, 2015</t>
  </si>
  <si>
    <t>Oct. 07, 2015</t>
  </si>
  <si>
    <t>Oct. 06, 2015</t>
  </si>
  <si>
    <t>Aug. 14, 2015</t>
  </si>
  <si>
    <t>Sep. 29, 2016</t>
  </si>
  <si>
    <t>Sep. 26, 2016</t>
  </si>
  <si>
    <t>Sep. 16, 2016</t>
  </si>
  <si>
    <t>May 18, 2016</t>
  </si>
  <si>
    <t>Apr. 26, 2016</t>
  </si>
  <si>
    <t>Apr. 21, 2016</t>
  </si>
  <si>
    <t>Feb. 29, 2016</t>
  </si>
  <si>
    <t>Feb. 27, 2016</t>
  </si>
  <si>
    <t>Feb. 18, 2016</t>
  </si>
  <si>
    <t>Jan. 19, 2016</t>
  </si>
  <si>
    <t>Nov. 30, 2015</t>
  </si>
  <si>
    <t>Sep. 21, 2015</t>
  </si>
  <si>
    <t>Aug. 28, 2015</t>
  </si>
  <si>
    <t>Jun. 19, 2015</t>
  </si>
  <si>
    <t>Feb. 25, 2015</t>
  </si>
  <si>
    <t>Common stock par value</t>
  </si>
  <si>
    <t>Proceeds from issuance of common stock</t>
  </si>
  <si>
    <t>Darcie Moore [Member]</t>
  </si>
  <si>
    <t>Common stock shares issued</t>
  </si>
  <si>
    <t>Share price</t>
  </si>
  <si>
    <t>Wayne Miletta [Member]</t>
  </si>
  <si>
    <t>Jane Craymer [Member]</t>
  </si>
  <si>
    <t>Brad Furlan [Member]</t>
  </si>
  <si>
    <t>Alison Scully [Member]</t>
  </si>
  <si>
    <t>Jesse Craymer [Member]</t>
  </si>
  <si>
    <t>Bruce Paisley [Member]</t>
  </si>
  <si>
    <t>Chuck Poteet [Member]</t>
  </si>
  <si>
    <t>Ed Garner [Member]</t>
  </si>
  <si>
    <t>Greg Whelton [Member]</t>
  </si>
  <si>
    <t>Dimitrios Hatzis [Member]</t>
  </si>
  <si>
    <t>Joel Watanbe [Member]</t>
  </si>
  <si>
    <t>Rob Macdonald [Member]</t>
  </si>
  <si>
    <t>Dawn Ullock [Member]</t>
  </si>
  <si>
    <t>Kyle Bartlett [Member]</t>
  </si>
  <si>
    <t>Jean-Francois Giasson [Member]</t>
  </si>
  <si>
    <t>Bradly Sparks [Member]</t>
  </si>
  <si>
    <t>Marko Segovic [Member]</t>
  </si>
  <si>
    <t>Erica Segovic [Member]</t>
  </si>
  <si>
    <t>Natalie Paskellidis [Member]</t>
  </si>
  <si>
    <t>Dave Daniels [Member]</t>
  </si>
  <si>
    <t>Tony Bosley [Member]</t>
  </si>
  <si>
    <t>Frank Amoretto [Member]</t>
  </si>
  <si>
    <t>Jim Hopkins [Member]</t>
  </si>
  <si>
    <t>MacGillivary, CEO [Member]</t>
  </si>
  <si>
    <t>Roderick Bartlett [Member]</t>
  </si>
  <si>
    <t>Patricia Whitney [Member]</t>
  </si>
  <si>
    <t>Lelek, the sole officer and director [Member]</t>
  </si>
  <si>
    <t>Lindsay Sparks [Member]</t>
  </si>
  <si>
    <t>Tim lelek [Member]</t>
  </si>
  <si>
    <t>Lee Wagner [Member]</t>
  </si>
  <si>
    <t>Employment agreement[Member] | Lelek, the sole officer and director [Member]</t>
  </si>
  <si>
    <t>STOCKHOLDERS EQUITY (Details Narrative) - USD ($)</t>
  </si>
  <si>
    <t>Aug. 24, 2015</t>
  </si>
  <si>
    <t>Common stock shares authorized</t>
  </si>
  <si>
    <t>Amendment to common stock shares authorized</t>
  </si>
  <si>
    <t>INCOME TAX (Details) - USD ($)</t>
  </si>
  <si>
    <t>Tax expense (benefit) at the statutory rate</t>
  </si>
  <si>
    <t>State income taxes, net of federal income tax benefit</t>
  </si>
  <si>
    <t>Non-deductible items</t>
  </si>
  <si>
    <t>Change in valuation allowance</t>
  </si>
  <si>
    <t>INCOME TAX (Details 1) - USD ($)</t>
  </si>
  <si>
    <t>Deferred tax assets:</t>
  </si>
  <si>
    <t>Net operating loss carryforward</t>
  </si>
  <si>
    <t>Total gross deferred tax assets</t>
  </si>
  <si>
    <t>Less: Deferred tax asset valuation allowance</t>
  </si>
  <si>
    <t>Total net deferred tax assets</t>
  </si>
  <si>
    <t>INCOME TAX (Details Narrative) - USD ($)</t>
  </si>
  <si>
    <t>Net operating loss carryforwards</t>
  </si>
  <si>
    <t>Operating loss carrryforward, expiration year</t>
  </si>
  <si>
    <t>Net deferred tax asset valuation allowance, percentage</t>
  </si>
  <si>
    <t>100.00%</t>
  </si>
  <si>
    <t>Deferred tax asset valuation allowance</t>
  </si>
  <si>
    <t>SUBSEQUENT EVENTS (Details Narrative) - USD ($)</t>
  </si>
  <si>
    <t>Mar. 24, 2017</t>
  </si>
  <si>
    <t>Mar. 22, 2017</t>
  </si>
  <si>
    <t>Jan. 18, 2017</t>
  </si>
  <si>
    <t>Mar. 14, 2017</t>
  </si>
  <si>
    <t>Mar. 13, 2017</t>
  </si>
  <si>
    <t>Stock compensation</t>
  </si>
  <si>
    <t>Gordon moore [Member] | Subsequent Event [Member]</t>
  </si>
  <si>
    <t>Employment agreement[Member] | MacGillivary, CEO [Member] | Subsequent Event [Member]</t>
  </si>
  <si>
    <t>Period of extension of employment agreement</t>
  </si>
  <si>
    <t>2 years</t>
  </si>
  <si>
    <t>Consulting agreement [Member] | Patricia Whitney [Member] | Subsequent Event [Member]</t>
  </si>
  <si>
    <t>Consulting agreement [Member] | Eric Horton [Member] | Subsequent Event [Member]</t>
  </si>
  <si>
    <t>Outstanding wages [Member] | Subsequent Event [Member]</t>
  </si>
  <si>
    <t>Debt conversion converted amount</t>
  </si>
  <si>
    <t>Debt conversion converted instrument share issu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2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400715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1</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44</v>
      </c>
      <c r="C3" s="6" t="n">
        <v>32831</v>
      </c>
    </row>
    <row r="4" spans="1:3">
      <c r="A4" s="4" t="s">
        <v>32</v>
      </c>
      <c r="B4" s="5" t="n">
        <v>2344</v>
      </c>
      <c r="C4" s="5" t="n">
        <v>32831</v>
      </c>
    </row>
    <row r="5" spans="1:3">
      <c r="A5" s="4" t="s">
        <v>33</v>
      </c>
      <c r="B5" s="5" t="n">
        <v>2344</v>
      </c>
      <c r="C5" s="5" t="n">
        <v>32831</v>
      </c>
    </row>
    <row r="6" spans="1:3">
      <c r="A6" s="3" t="s">
        <v>34</v>
      </c>
    </row>
    <row r="7" spans="1:3">
      <c r="A7" s="4" t="s">
        <v>35</v>
      </c>
      <c r="B7" s="5" t="n">
        <v>55000</v>
      </c>
      <c r="C7" s="5" t="n">
        <v>50000</v>
      </c>
    </row>
    <row r="8" spans="1:3">
      <c r="A8" s="4" t="s">
        <v>36</v>
      </c>
      <c r="B8" s="5" t="n">
        <v>24980</v>
      </c>
      <c r="C8" s="5" t="n">
        <v>24980</v>
      </c>
    </row>
    <row r="9" spans="1:3">
      <c r="A9" s="4" t="s">
        <v>37</v>
      </c>
      <c r="B9" s="5" t="n">
        <v>3794</v>
      </c>
      <c r="C9" s="5" t="n">
        <v>2950</v>
      </c>
    </row>
    <row r="10" spans="1:3">
      <c r="A10" s="4" t="s">
        <v>38</v>
      </c>
      <c r="B10" s="5" t="n">
        <v>41900</v>
      </c>
      <c r="C10" s="5" t="n">
        <v>11900</v>
      </c>
    </row>
    <row r="11" spans="1:3">
      <c r="A11" s="4" t="s">
        <v>39</v>
      </c>
      <c r="B11" s="5" t="n">
        <v>9476</v>
      </c>
      <c r="C11" s="5" t="n">
        <v>4478</v>
      </c>
    </row>
    <row r="12" spans="1:3">
      <c r="A12" s="4" t="s">
        <v>40</v>
      </c>
      <c r="B12" s="5" t="n">
        <v>82428</v>
      </c>
      <c r="C12" s="5" t="n">
        <v>25930</v>
      </c>
    </row>
    <row r="13" spans="1:3">
      <c r="A13" s="4" t="s">
        <v>41</v>
      </c>
      <c r="B13" s="5" t="n">
        <v>217578</v>
      </c>
      <c r="C13" s="5" t="n">
        <v>120238</v>
      </c>
    </row>
    <row r="14" spans="1:3">
      <c r="A14" s="4" t="s">
        <v>42</v>
      </c>
      <c r="B14" s="5" t="n">
        <v>217578</v>
      </c>
      <c r="C14" s="5" t="n">
        <v>120238</v>
      </c>
    </row>
    <row r="15" spans="1:3">
      <c r="A15" s="4" t="s">
        <v>43</v>
      </c>
      <c r="B15" s="4" t="s">
        <v>44</v>
      </c>
      <c r="C15" s="4" t="s">
        <v>44</v>
      </c>
    </row>
    <row r="16" spans="1:3">
      <c r="A16" s="3" t="s">
        <v>45</v>
      </c>
    </row>
    <row r="17" spans="1:3">
      <c r="A17" s="4" t="s">
        <v>46</v>
      </c>
      <c r="B17" s="5" t="n">
        <v>2221</v>
      </c>
      <c r="C17" s="5" t="n">
        <v>983</v>
      </c>
    </row>
    <row r="18" spans="1:3">
      <c r="A18" s="4" t="s">
        <v>47</v>
      </c>
      <c r="B18" s="4" t="s">
        <v>44</v>
      </c>
      <c r="C18" s="5" t="n">
        <v>-10500</v>
      </c>
    </row>
    <row r="19" spans="1:3">
      <c r="A19" s="4" t="s">
        <v>48</v>
      </c>
      <c r="B19" s="5" t="n">
        <v>553029</v>
      </c>
      <c r="C19" s="5" t="n">
        <v>244767</v>
      </c>
    </row>
    <row r="20" spans="1:3">
      <c r="A20" s="4" t="s">
        <v>49</v>
      </c>
      <c r="B20" s="5" t="n">
        <v>-770484</v>
      </c>
      <c r="C20" s="5" t="n">
        <v>-322657</v>
      </c>
    </row>
    <row r="21" spans="1:3">
      <c r="A21" s="4" t="s">
        <v>50</v>
      </c>
      <c r="B21" s="5" t="n">
        <v>-215234</v>
      </c>
      <c r="C21" s="5" t="n">
        <v>-87407</v>
      </c>
    </row>
    <row r="22" spans="1:3">
      <c r="A22" s="4" t="s">
        <v>51</v>
      </c>
      <c r="B22" s="6" t="n">
        <v>2344</v>
      </c>
      <c r="C22" s="6" t="n">
        <v>32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176</v>
      </c>
      <c r="B1" s="2" t="s">
        <v>1</v>
      </c>
    </row>
    <row r="2" spans="1:2">
      <c r="B2" s="2" t="s">
        <v>2</v>
      </c>
    </row>
    <row r="3" spans="1:2">
      <c r="A3" s="4" t="s">
        <v>177</v>
      </c>
      <c r="B3" s="4" t="s">
        <v>178</v>
      </c>
    </row>
    <row r="4" spans="1:2">
      <c r="A4" s="4" t="s">
        <v>179</v>
      </c>
      <c r="B4" s="4" t="s">
        <v>180</v>
      </c>
    </row>
    <row r="5" spans="1:2">
      <c r="A5" s="4" t="s">
        <v>181</v>
      </c>
      <c r="B5" s="4" t="s">
        <v>182</v>
      </c>
    </row>
    <row r="6" spans="1:2">
      <c r="A6" s="4" t="s">
        <v>183</v>
      </c>
    </row>
    <row r="7" spans="1:2">
      <c r="A7" s="4" t="s">
        <v>184</v>
      </c>
      <c r="B7" s="4" t="s">
        <v>185</v>
      </c>
    </row>
    <row r="8" spans="1:2">
      <c r="A8" s="4" t="s">
        <v>186</v>
      </c>
    </row>
    <row r="9" spans="1:2">
      <c r="A9" s="4" t="s">
        <v>184</v>
      </c>
      <c r="B9" s="4" t="s">
        <v>187</v>
      </c>
    </row>
    <row r="10" spans="1:2">
      <c r="A10" s="4" t="s">
        <v>188</v>
      </c>
    </row>
    <row r="11" spans="1:2">
      <c r="A11" s="4" t="s">
        <v>189</v>
      </c>
      <c r="B11"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6"/>
    <col customWidth="1" max="3" min="3" width="16"/>
    <col customWidth="1" max="4" min="4" width="14"/>
  </cols>
  <sheetData>
    <row r="1" spans="1:4">
      <c r="A1" s="1" t="s">
        <v>191</v>
      </c>
      <c r="B1" s="2" t="s">
        <v>58</v>
      </c>
      <c r="C1" s="2" t="s">
        <v>1</v>
      </c>
    </row>
    <row r="2" spans="1:4">
      <c r="B2" s="2" t="s">
        <v>29</v>
      </c>
      <c r="C2" s="2" t="s">
        <v>2</v>
      </c>
      <c r="D2" s="2" t="s">
        <v>192</v>
      </c>
    </row>
    <row r="3" spans="1:4">
      <c r="A3" s="3" t="s">
        <v>193</v>
      </c>
    </row>
    <row r="4" spans="1:4">
      <c r="A4" s="4" t="s">
        <v>67</v>
      </c>
      <c r="B4" s="6" t="n">
        <v>-322657</v>
      </c>
      <c r="C4" s="6" t="n">
        <v>-447827</v>
      </c>
    </row>
    <row r="5" spans="1:4">
      <c r="A5" s="4" t="s">
        <v>97</v>
      </c>
      <c r="B5" s="5" t="n">
        <v>-77399</v>
      </c>
      <c r="C5" s="5" t="n">
        <v>-130487</v>
      </c>
    </row>
    <row r="6" spans="1:4">
      <c r="A6" s="4" t="s">
        <v>194</v>
      </c>
      <c r="C6" s="5" t="n">
        <v>-215233</v>
      </c>
    </row>
    <row r="7" spans="1:4">
      <c r="A7" s="4" t="s">
        <v>45</v>
      </c>
      <c r="B7" s="5" t="n">
        <v>-87407</v>
      </c>
      <c r="C7" s="5" t="n">
        <v>-215234</v>
      </c>
      <c r="D7" s="4" t="s">
        <v>44</v>
      </c>
    </row>
    <row r="8" spans="1:4">
      <c r="A8" s="4" t="s">
        <v>49</v>
      </c>
      <c r="B8" s="6" t="n">
        <v>-322657</v>
      </c>
      <c r="C8" s="6" t="n">
        <v>-7704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s>
  <sheetData>
    <row r="1" spans="1:5">
      <c r="A1" s="1" t="s">
        <v>195</v>
      </c>
      <c r="B1" s="2" t="s">
        <v>2</v>
      </c>
      <c r="C1" s="2" t="s">
        <v>196</v>
      </c>
      <c r="D1" s="2" t="s">
        <v>29</v>
      </c>
      <c r="E1" s="2" t="s">
        <v>197</v>
      </c>
    </row>
    <row r="2" spans="1:5">
      <c r="A2" s="4" t="s">
        <v>198</v>
      </c>
      <c r="B2" s="6" t="n">
        <v>55000</v>
      </c>
      <c r="D2" s="6" t="n">
        <v>50000</v>
      </c>
    </row>
    <row r="3" spans="1:5">
      <c r="A3" s="4" t="s">
        <v>199</v>
      </c>
      <c r="B3" s="5" t="n">
        <v>9476</v>
      </c>
      <c r="D3" s="5" t="n">
        <v>4329</v>
      </c>
    </row>
    <row r="4" spans="1:5">
      <c r="A4" s="4" t="s">
        <v>35</v>
      </c>
      <c r="B4" s="5" t="n">
        <v>64476</v>
      </c>
      <c r="D4" s="5" t="n">
        <v>54329</v>
      </c>
    </row>
    <row r="5" spans="1:5">
      <c r="A5" s="4" t="s">
        <v>200</v>
      </c>
    </row>
    <row r="6" spans="1:5">
      <c r="A6" s="4" t="s">
        <v>198</v>
      </c>
      <c r="B6" s="5" t="n">
        <v>5000</v>
      </c>
      <c r="C6" s="6" t="n">
        <v>5000</v>
      </c>
      <c r="D6" s="4" t="s">
        <v>44</v>
      </c>
    </row>
    <row r="7" spans="1:5">
      <c r="A7" s="4" t="s">
        <v>199</v>
      </c>
      <c r="B7" s="5" t="n">
        <v>148</v>
      </c>
      <c r="D7" s="4" t="s">
        <v>44</v>
      </c>
    </row>
    <row r="8" spans="1:5">
      <c r="A8" s="4" t="s">
        <v>35</v>
      </c>
      <c r="B8" s="5" t="n">
        <v>5148</v>
      </c>
      <c r="D8" s="4" t="s">
        <v>44</v>
      </c>
    </row>
    <row r="9" spans="1:5">
      <c r="A9" s="4" t="s">
        <v>201</v>
      </c>
    </row>
    <row r="10" spans="1:5">
      <c r="A10" s="4" t="s">
        <v>198</v>
      </c>
      <c r="B10" s="5" t="n">
        <v>50000</v>
      </c>
      <c r="D10" s="5" t="n">
        <v>50000</v>
      </c>
      <c r="E10" s="6" t="n">
        <v>50000</v>
      </c>
    </row>
    <row r="11" spans="1:5">
      <c r="A11" s="4" t="s">
        <v>199</v>
      </c>
      <c r="B11" s="5" t="n">
        <v>9328</v>
      </c>
      <c r="D11" s="5" t="n">
        <v>4329</v>
      </c>
    </row>
    <row r="12" spans="1:5">
      <c r="A12" s="4" t="s">
        <v>35</v>
      </c>
      <c r="B12" s="5" t="n">
        <v>59328</v>
      </c>
      <c r="D12" s="6" t="n">
        <v>54329</v>
      </c>
    </row>
    <row r="13" spans="1:5">
      <c r="A13" s="4" t="s">
        <v>202</v>
      </c>
    </row>
    <row r="14" spans="1:5">
      <c r="A14" s="4" t="s">
        <v>199</v>
      </c>
      <c r="B14" s="6" t="n">
        <v>44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203</v>
      </c>
      <c r="B1" s="2" t="s">
        <v>2</v>
      </c>
      <c r="C1" s="2" t="s">
        <v>29</v>
      </c>
      <c r="D1" s="2" t="s">
        <v>197</v>
      </c>
    </row>
    <row r="2" spans="1:4">
      <c r="A2" s="4" t="s">
        <v>198</v>
      </c>
      <c r="B2" s="6" t="n">
        <v>24980</v>
      </c>
      <c r="C2" s="6" t="n">
        <v>24980</v>
      </c>
    </row>
    <row r="3" spans="1:4">
      <c r="A3" s="4" t="s">
        <v>199</v>
      </c>
      <c r="B3" s="5" t="n">
        <v>4428</v>
      </c>
      <c r="C3" s="5" t="n">
        <v>1930</v>
      </c>
    </row>
    <row r="4" spans="1:4">
      <c r="A4" s="4" t="s">
        <v>36</v>
      </c>
      <c r="B4" s="5" t="n">
        <v>29408</v>
      </c>
      <c r="C4" s="5" t="n">
        <v>26910</v>
      </c>
    </row>
    <row r="5" spans="1:4">
      <c r="A5" s="4" t="s">
        <v>202</v>
      </c>
    </row>
    <row r="6" spans="1:4">
      <c r="A6" s="4" t="s">
        <v>198</v>
      </c>
      <c r="B6" s="5" t="n">
        <v>24980</v>
      </c>
      <c r="C6" s="5" t="n">
        <v>24980</v>
      </c>
      <c r="D6" s="6" t="n">
        <v>24980</v>
      </c>
    </row>
    <row r="7" spans="1:4">
      <c r="A7" s="4" t="s">
        <v>199</v>
      </c>
      <c r="B7" s="5" t="n">
        <v>4428</v>
      </c>
      <c r="C7" s="5" t="n">
        <v>1930</v>
      </c>
    </row>
    <row r="8" spans="1:4">
      <c r="A8" s="4" t="s">
        <v>36</v>
      </c>
      <c r="B8" s="6" t="n">
        <v>29408</v>
      </c>
      <c r="C8" s="6" t="n">
        <v>269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204</v>
      </c>
      <c r="B1" s="2" t="s">
        <v>2</v>
      </c>
      <c r="C1" s="2" t="s">
        <v>196</v>
      </c>
      <c r="D1" s="2" t="s">
        <v>29</v>
      </c>
      <c r="E1" s="2" t="s">
        <v>197</v>
      </c>
    </row>
    <row r="2" spans="1:5">
      <c r="A2" s="4" t="s">
        <v>205</v>
      </c>
      <c r="B2" s="6" t="n">
        <v>55000</v>
      </c>
      <c r="D2" s="6" t="n">
        <v>50000</v>
      </c>
    </row>
    <row r="3" spans="1:5">
      <c r="A3" s="4" t="s">
        <v>199</v>
      </c>
      <c r="B3" s="5" t="n">
        <v>9476</v>
      </c>
      <c r="D3" s="5" t="n">
        <v>4329</v>
      </c>
    </row>
    <row r="4" spans="1:5">
      <c r="A4" s="4" t="s">
        <v>206</v>
      </c>
      <c r="B4" s="5" t="n">
        <v>24980</v>
      </c>
      <c r="D4" s="5" t="n">
        <v>24980</v>
      </c>
    </row>
    <row r="5" spans="1:5">
      <c r="A5" s="4" t="s">
        <v>202</v>
      </c>
    </row>
    <row r="6" spans="1:5">
      <c r="A6" s="4" t="s">
        <v>207</v>
      </c>
      <c r="E6" s="4" t="s">
        <v>208</v>
      </c>
    </row>
    <row r="7" spans="1:5">
      <c r="A7" s="4" t="s">
        <v>199</v>
      </c>
      <c r="B7" s="5" t="n">
        <v>4428</v>
      </c>
    </row>
    <row r="8" spans="1:5">
      <c r="A8" s="4" t="s">
        <v>206</v>
      </c>
      <c r="B8" s="5" t="n">
        <v>24980</v>
      </c>
      <c r="D8" s="5" t="n">
        <v>24980</v>
      </c>
      <c r="E8" s="6" t="n">
        <v>24980</v>
      </c>
    </row>
    <row r="9" spans="1:5">
      <c r="A9" s="4" t="s">
        <v>201</v>
      </c>
    </row>
    <row r="10" spans="1:5">
      <c r="A10" s="4" t="s">
        <v>205</v>
      </c>
      <c r="B10" s="5" t="n">
        <v>50000</v>
      </c>
      <c r="D10" s="5" t="n">
        <v>50000</v>
      </c>
      <c r="E10" s="6" t="n">
        <v>50000</v>
      </c>
    </row>
    <row r="11" spans="1:5">
      <c r="A11" s="4" t="s">
        <v>207</v>
      </c>
      <c r="E11" s="4" t="s">
        <v>208</v>
      </c>
    </row>
    <row r="12" spans="1:5">
      <c r="A12" s="4" t="s">
        <v>199</v>
      </c>
      <c r="B12" s="5" t="n">
        <v>9328</v>
      </c>
      <c r="D12" s="5" t="n">
        <v>4329</v>
      </c>
    </row>
    <row r="13" spans="1:5">
      <c r="A13" s="4" t="s">
        <v>200</v>
      </c>
    </row>
    <row r="14" spans="1:5">
      <c r="A14" s="4" t="s">
        <v>205</v>
      </c>
      <c r="B14" s="5" t="n">
        <v>5000</v>
      </c>
      <c r="C14" s="6" t="n">
        <v>5000</v>
      </c>
      <c r="D14" s="4" t="s">
        <v>44</v>
      </c>
    </row>
    <row r="15" spans="1:5">
      <c r="A15" s="4" t="s">
        <v>207</v>
      </c>
      <c r="C15" s="4" t="s">
        <v>208</v>
      </c>
    </row>
    <row r="16" spans="1:5">
      <c r="A16" s="4" t="s">
        <v>199</v>
      </c>
      <c r="B16" s="6" t="n">
        <v>148</v>
      </c>
      <c r="D16" s="4" t="s">
        <v>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AE14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r="A1" s="1" t="s">
        <v>209</v>
      </c>
      <c r="B1" s="2" t="s">
        <v>210</v>
      </c>
      <c r="C1" s="2" t="s">
        <v>211</v>
      </c>
      <c r="D1" s="2" t="s">
        <v>212</v>
      </c>
      <c r="E1" s="2" t="s">
        <v>213</v>
      </c>
      <c r="F1" s="2" t="s">
        <v>214</v>
      </c>
      <c r="G1" s="2" t="s">
        <v>215</v>
      </c>
      <c r="H1" s="2" t="s">
        <v>216</v>
      </c>
      <c r="I1" s="2" t="s">
        <v>217</v>
      </c>
      <c r="J1" s="2" t="s">
        <v>218</v>
      </c>
      <c r="K1" s="2" t="s">
        <v>219</v>
      </c>
      <c r="L1" s="2" t="s">
        <v>220</v>
      </c>
      <c r="M1" s="2" t="s">
        <v>221</v>
      </c>
      <c r="N1" s="2" t="s">
        <v>222</v>
      </c>
      <c r="O1" s="2" t="s">
        <v>223</v>
      </c>
      <c r="P1" s="2" t="s">
        <v>224</v>
      </c>
      <c r="Q1" s="2" t="s">
        <v>225</v>
      </c>
      <c r="R1" s="2" t="s">
        <v>226</v>
      </c>
      <c r="S1" s="2" t="s">
        <v>227</v>
      </c>
      <c r="T1" s="2" t="s">
        <v>228</v>
      </c>
      <c r="U1" s="2" t="s">
        <v>229</v>
      </c>
      <c r="V1" s="2" t="s">
        <v>230</v>
      </c>
      <c r="W1" s="2" t="s">
        <v>231</v>
      </c>
      <c r="X1" s="2" t="s">
        <v>232</v>
      </c>
      <c r="Y1" s="2" t="s">
        <v>233</v>
      </c>
      <c r="Z1" s="2" t="s">
        <v>29</v>
      </c>
      <c r="AA1" s="2" t="s">
        <v>2</v>
      </c>
      <c r="AB1" s="2" t="s">
        <v>196</v>
      </c>
      <c r="AC1" s="2" t="s">
        <v>197</v>
      </c>
      <c r="AD1" s="2" t="s">
        <v>234</v>
      </c>
      <c r="AE1" s="2" t="s">
        <v>235</v>
      </c>
    </row>
    <row r="2" spans="1:31">
      <c r="A2" s="4" t="s">
        <v>236</v>
      </c>
      <c r="Z2" s="7" t="n">
        <v>0.0001</v>
      </c>
      <c r="AA2" s="7" t="n">
        <v>0.0001</v>
      </c>
      <c r="AE2" s="7" t="n">
        <v>0.0001</v>
      </c>
    </row>
    <row r="3" spans="1:31">
      <c r="A3" s="4" t="s">
        <v>237</v>
      </c>
      <c r="Z3" s="6" t="n">
        <v>35250</v>
      </c>
      <c r="AA3" s="6" t="n">
        <v>95000</v>
      </c>
    </row>
    <row r="4" spans="1:31">
      <c r="A4" s="4" t="s">
        <v>39</v>
      </c>
      <c r="Z4" s="5" t="n">
        <v>4478</v>
      </c>
      <c r="AA4" s="5" t="n">
        <v>4998</v>
      </c>
    </row>
    <row r="5" spans="1:31">
      <c r="A5" s="4" t="s">
        <v>206</v>
      </c>
      <c r="Z5" s="5" t="n">
        <v>24980</v>
      </c>
      <c r="AA5" s="5" t="n">
        <v>24980</v>
      </c>
    </row>
    <row r="6" spans="1:31">
      <c r="A6" s="4" t="s">
        <v>199</v>
      </c>
      <c r="Z6" s="5" t="n">
        <v>4329</v>
      </c>
      <c r="AA6" s="5" t="n">
        <v>9476</v>
      </c>
    </row>
    <row r="7" spans="1:31">
      <c r="A7" s="4" t="s">
        <v>238</v>
      </c>
    </row>
    <row r="8" spans="1:31">
      <c r="A8" s="4" t="s">
        <v>239</v>
      </c>
      <c r="B8" s="5" t="n">
        <v>400000</v>
      </c>
      <c r="C8" s="5" t="n">
        <v>400000</v>
      </c>
    </row>
    <row r="9" spans="1:31">
      <c r="A9" s="4" t="s">
        <v>237</v>
      </c>
      <c r="B9" s="6" t="n">
        <v>10000</v>
      </c>
      <c r="C9" s="6" t="n">
        <v>10000</v>
      </c>
    </row>
    <row r="10" spans="1:31">
      <c r="A10" s="4" t="s">
        <v>240</v>
      </c>
      <c r="B10" s="9" t="n">
        <v>0.025</v>
      </c>
      <c r="C10" s="9" t="n">
        <v>0.025</v>
      </c>
    </row>
    <row r="11" spans="1:31">
      <c r="A11" s="4" t="s">
        <v>241</v>
      </c>
    </row>
    <row r="12" spans="1:31">
      <c r="A12" s="4" t="s">
        <v>239</v>
      </c>
      <c r="H12" s="5" t="n">
        <v>1411500</v>
      </c>
    </row>
    <row r="13" spans="1:31">
      <c r="A13" s="4" t="s">
        <v>237</v>
      </c>
      <c r="H13" s="6" t="n">
        <v>35288</v>
      </c>
    </row>
    <row r="14" spans="1:31">
      <c r="A14" s="4" t="s">
        <v>240</v>
      </c>
      <c r="H14" s="9" t="n">
        <v>0.025</v>
      </c>
    </row>
    <row r="15" spans="1:31">
      <c r="A15" s="4" t="s">
        <v>242</v>
      </c>
    </row>
    <row r="16" spans="1:31">
      <c r="A16" s="4" t="s">
        <v>239</v>
      </c>
      <c r="K16" s="5" t="n">
        <v>100000</v>
      </c>
    </row>
    <row r="17" spans="1:31">
      <c r="A17" s="4" t="s">
        <v>237</v>
      </c>
      <c r="K17" s="6" t="n">
        <v>2500</v>
      </c>
    </row>
    <row r="18" spans="1:31">
      <c r="A18" s="4" t="s">
        <v>240</v>
      </c>
      <c r="K18" s="9" t="n">
        <v>0.025</v>
      </c>
    </row>
    <row r="19" spans="1:31">
      <c r="A19" s="4" t="s">
        <v>243</v>
      </c>
    </row>
    <row r="20" spans="1:31">
      <c r="A20" s="4" t="s">
        <v>239</v>
      </c>
      <c r="K20" s="5" t="n">
        <v>20000</v>
      </c>
    </row>
    <row r="21" spans="1:31">
      <c r="A21" s="4" t="s">
        <v>237</v>
      </c>
      <c r="K21" s="6" t="n">
        <v>500</v>
      </c>
    </row>
    <row r="22" spans="1:31">
      <c r="A22" s="4" t="s">
        <v>240</v>
      </c>
      <c r="K22" s="9" t="n">
        <v>0.025</v>
      </c>
    </row>
    <row r="23" spans="1:31">
      <c r="A23" s="4" t="s">
        <v>244</v>
      </c>
    </row>
    <row r="24" spans="1:31">
      <c r="A24" s="4" t="s">
        <v>239</v>
      </c>
      <c r="K24" s="5" t="n">
        <v>30000</v>
      </c>
    </row>
    <row r="25" spans="1:31">
      <c r="A25" s="4" t="s">
        <v>237</v>
      </c>
      <c r="K25" s="6" t="n">
        <v>750</v>
      </c>
    </row>
    <row r="26" spans="1:31">
      <c r="A26" s="4" t="s">
        <v>240</v>
      </c>
      <c r="K26" s="9" t="n">
        <v>0.025</v>
      </c>
    </row>
    <row r="27" spans="1:31">
      <c r="A27" s="4" t="s">
        <v>245</v>
      </c>
    </row>
    <row r="28" spans="1:31">
      <c r="A28" s="4" t="s">
        <v>239</v>
      </c>
      <c r="K28" s="5" t="n">
        <v>100000</v>
      </c>
    </row>
    <row r="29" spans="1:31">
      <c r="A29" s="4" t="s">
        <v>237</v>
      </c>
      <c r="K29" s="6" t="n">
        <v>2500</v>
      </c>
    </row>
    <row r="30" spans="1:31">
      <c r="A30" s="4" t="s">
        <v>240</v>
      </c>
      <c r="K30" s="9" t="n">
        <v>0.025</v>
      </c>
    </row>
    <row r="31" spans="1:31">
      <c r="A31" s="4" t="s">
        <v>246</v>
      </c>
    </row>
    <row r="32" spans="1:31">
      <c r="A32" s="4" t="s">
        <v>239</v>
      </c>
      <c r="K32" s="5" t="n">
        <v>40000</v>
      </c>
    </row>
    <row r="33" spans="1:31">
      <c r="A33" s="4" t="s">
        <v>237</v>
      </c>
      <c r="K33" s="6" t="n">
        <v>1000</v>
      </c>
    </row>
    <row r="34" spans="1:31">
      <c r="A34" s="4" t="s">
        <v>240</v>
      </c>
      <c r="K34" s="9" t="n">
        <v>0.025</v>
      </c>
    </row>
    <row r="35" spans="1:31">
      <c r="A35" s="4" t="s">
        <v>247</v>
      </c>
    </row>
    <row r="36" spans="1:31">
      <c r="A36" s="4" t="s">
        <v>239</v>
      </c>
      <c r="K36" s="5" t="n">
        <v>80000</v>
      </c>
    </row>
    <row r="37" spans="1:31">
      <c r="A37" s="4" t="s">
        <v>237</v>
      </c>
      <c r="K37" s="6" t="n">
        <v>2000</v>
      </c>
    </row>
    <row r="38" spans="1:31">
      <c r="A38" s="4" t="s">
        <v>240</v>
      </c>
      <c r="K38" s="9" t="n">
        <v>0.025</v>
      </c>
    </row>
    <row r="39" spans="1:31">
      <c r="A39" s="4" t="s">
        <v>248</v>
      </c>
    </row>
    <row r="40" spans="1:31">
      <c r="A40" s="4" t="s">
        <v>239</v>
      </c>
      <c r="K40" s="5" t="n">
        <v>20000</v>
      </c>
    </row>
    <row r="41" spans="1:31">
      <c r="A41" s="4" t="s">
        <v>237</v>
      </c>
      <c r="K41" s="6" t="n">
        <v>500</v>
      </c>
    </row>
    <row r="42" spans="1:31">
      <c r="A42" s="4" t="s">
        <v>240</v>
      </c>
      <c r="K42" s="9" t="n">
        <v>0.025</v>
      </c>
    </row>
    <row r="43" spans="1:31">
      <c r="A43" s="4" t="s">
        <v>249</v>
      </c>
    </row>
    <row r="44" spans="1:31">
      <c r="A44" s="4" t="s">
        <v>239</v>
      </c>
      <c r="K44" s="5" t="n">
        <v>30000</v>
      </c>
    </row>
    <row r="45" spans="1:31">
      <c r="A45" s="4" t="s">
        <v>237</v>
      </c>
      <c r="K45" s="6" t="n">
        <v>750</v>
      </c>
    </row>
    <row r="46" spans="1:31">
      <c r="A46" s="4" t="s">
        <v>240</v>
      </c>
      <c r="K46" s="9" t="n">
        <v>0.025</v>
      </c>
    </row>
    <row r="47" spans="1:31">
      <c r="A47" s="4" t="s">
        <v>250</v>
      </c>
    </row>
    <row r="48" spans="1:31">
      <c r="A48" s="4" t="s">
        <v>239</v>
      </c>
      <c r="K48" s="5" t="n">
        <v>40000</v>
      </c>
    </row>
    <row r="49" spans="1:31">
      <c r="A49" s="4" t="s">
        <v>237</v>
      </c>
      <c r="K49" s="6" t="n">
        <v>1000</v>
      </c>
    </row>
    <row r="50" spans="1:31">
      <c r="A50" s="4" t="s">
        <v>240</v>
      </c>
      <c r="K50" s="9" t="n">
        <v>0.025</v>
      </c>
    </row>
    <row r="51" spans="1:31">
      <c r="A51" s="4" t="s">
        <v>251</v>
      </c>
    </row>
    <row r="52" spans="1:31">
      <c r="A52" s="4" t="s">
        <v>239</v>
      </c>
      <c r="J52" s="5" t="n">
        <v>20000</v>
      </c>
    </row>
    <row r="53" spans="1:31">
      <c r="A53" s="4" t="s">
        <v>237</v>
      </c>
      <c r="J53" s="6" t="n">
        <v>500</v>
      </c>
    </row>
    <row r="54" spans="1:31">
      <c r="A54" s="4" t="s">
        <v>240</v>
      </c>
      <c r="J54" s="9" t="n">
        <v>0.025</v>
      </c>
    </row>
    <row r="55" spans="1:31">
      <c r="A55" s="4" t="s">
        <v>252</v>
      </c>
    </row>
    <row r="56" spans="1:31">
      <c r="A56" s="4" t="s">
        <v>239</v>
      </c>
      <c r="E56" s="5" t="n">
        <v>400000</v>
      </c>
      <c r="U56" s="5" t="n">
        <v>1400000</v>
      </c>
      <c r="X56" s="5" t="n">
        <v>200000</v>
      </c>
    </row>
    <row r="57" spans="1:31">
      <c r="A57" s="4" t="s">
        <v>237</v>
      </c>
      <c r="E57" s="6" t="n">
        <v>10000</v>
      </c>
      <c r="U57" s="6" t="n">
        <v>35000</v>
      </c>
      <c r="X57" s="6" t="n">
        <v>5000</v>
      </c>
    </row>
    <row r="58" spans="1:31">
      <c r="A58" s="4" t="s">
        <v>240</v>
      </c>
      <c r="E58" s="9" t="n">
        <v>0.025</v>
      </c>
      <c r="U58" s="9" t="n">
        <v>0.025</v>
      </c>
      <c r="X58" s="9" t="n">
        <v>0.025</v>
      </c>
    </row>
    <row r="59" spans="1:31">
      <c r="A59" s="4" t="s">
        <v>253</v>
      </c>
    </row>
    <row r="60" spans="1:31">
      <c r="A60" s="4" t="s">
        <v>239</v>
      </c>
      <c r="F60" s="5" t="n">
        <v>20000</v>
      </c>
    </row>
    <row r="61" spans="1:31">
      <c r="A61" s="4" t="s">
        <v>237</v>
      </c>
      <c r="F61" s="6" t="n">
        <v>500</v>
      </c>
    </row>
    <row r="62" spans="1:31">
      <c r="A62" s="4" t="s">
        <v>240</v>
      </c>
      <c r="F62" s="9" t="n">
        <v>0.025</v>
      </c>
    </row>
    <row r="63" spans="1:31">
      <c r="A63" s="4" t="s">
        <v>254</v>
      </c>
    </row>
    <row r="64" spans="1:31">
      <c r="A64" s="4" t="s">
        <v>239</v>
      </c>
      <c r="F64" s="5" t="n">
        <v>20000</v>
      </c>
    </row>
    <row r="65" spans="1:31">
      <c r="A65" s="4" t="s">
        <v>237</v>
      </c>
      <c r="F65" s="6" t="n">
        <v>500</v>
      </c>
    </row>
    <row r="66" spans="1:31">
      <c r="A66" s="4" t="s">
        <v>240</v>
      </c>
      <c r="F66" s="9" t="n">
        <v>0.025</v>
      </c>
    </row>
    <row r="67" spans="1:31">
      <c r="A67" s="4" t="s">
        <v>255</v>
      </c>
    </row>
    <row r="68" spans="1:31">
      <c r="A68" s="4" t="s">
        <v>239</v>
      </c>
      <c r="I68" s="5" t="n">
        <v>30000</v>
      </c>
    </row>
    <row r="69" spans="1:31">
      <c r="A69" s="4" t="s">
        <v>237</v>
      </c>
      <c r="I69" s="6" t="n">
        <v>750</v>
      </c>
    </row>
    <row r="70" spans="1:31">
      <c r="A70" s="4" t="s">
        <v>240</v>
      </c>
      <c r="I70" s="9" t="n">
        <v>0.025</v>
      </c>
    </row>
    <row r="71" spans="1:31">
      <c r="A71" s="4" t="s">
        <v>256</v>
      </c>
    </row>
    <row r="72" spans="1:31">
      <c r="A72" s="4" t="s">
        <v>239</v>
      </c>
      <c r="D72" s="5" t="n">
        <v>20000</v>
      </c>
    </row>
    <row r="73" spans="1:31">
      <c r="A73" s="4" t="s">
        <v>237</v>
      </c>
      <c r="D73" s="6" t="n">
        <v>500</v>
      </c>
    </row>
    <row r="74" spans="1:31">
      <c r="A74" s="4" t="s">
        <v>240</v>
      </c>
      <c r="D74" s="9" t="n">
        <v>0.025</v>
      </c>
    </row>
    <row r="75" spans="1:31">
      <c r="A75" s="4" t="s">
        <v>257</v>
      </c>
    </row>
    <row r="76" spans="1:31">
      <c r="A76" s="4" t="s">
        <v>239</v>
      </c>
      <c r="L76" s="5" t="n">
        <v>200000</v>
      </c>
    </row>
    <row r="77" spans="1:31">
      <c r="A77" s="4" t="s">
        <v>237</v>
      </c>
      <c r="L77" s="6" t="n">
        <v>5000</v>
      </c>
    </row>
    <row r="78" spans="1:31">
      <c r="A78" s="4" t="s">
        <v>240</v>
      </c>
      <c r="L78" s="9" t="n">
        <v>0.025</v>
      </c>
    </row>
    <row r="79" spans="1:31">
      <c r="A79" s="4" t="s">
        <v>258</v>
      </c>
    </row>
    <row r="80" spans="1:31">
      <c r="A80" s="4" t="s">
        <v>239</v>
      </c>
      <c r="L80" s="5" t="n">
        <v>200000</v>
      </c>
    </row>
    <row r="81" spans="1:31">
      <c r="A81" s="4" t="s">
        <v>237</v>
      </c>
      <c r="L81" s="6" t="n">
        <v>5000</v>
      </c>
    </row>
    <row r="82" spans="1:31">
      <c r="A82" s="4" t="s">
        <v>240</v>
      </c>
      <c r="L82" s="9" t="n">
        <v>0.025</v>
      </c>
    </row>
    <row r="83" spans="1:31">
      <c r="A83" s="4" t="s">
        <v>259</v>
      </c>
    </row>
    <row r="84" spans="1:31">
      <c r="A84" s="4" t="s">
        <v>239</v>
      </c>
      <c r="L84" s="5" t="n">
        <v>200000</v>
      </c>
    </row>
    <row r="85" spans="1:31">
      <c r="A85" s="4" t="s">
        <v>237</v>
      </c>
      <c r="L85" s="6" t="n">
        <v>5000</v>
      </c>
    </row>
    <row r="86" spans="1:31">
      <c r="A86" s="4" t="s">
        <v>240</v>
      </c>
      <c r="L86" s="9" t="n">
        <v>0.025</v>
      </c>
    </row>
    <row r="87" spans="1:31">
      <c r="A87" s="4" t="s">
        <v>260</v>
      </c>
    </row>
    <row r="88" spans="1:31">
      <c r="A88" s="4" t="s">
        <v>239</v>
      </c>
      <c r="O88" s="5" t="n">
        <v>400000</v>
      </c>
    </row>
    <row r="89" spans="1:31">
      <c r="A89" s="4" t="s">
        <v>237</v>
      </c>
      <c r="O89" s="6" t="n">
        <v>10000</v>
      </c>
    </row>
    <row r="90" spans="1:31">
      <c r="A90" s="4" t="s">
        <v>240</v>
      </c>
      <c r="O90" s="9" t="n">
        <v>0.025</v>
      </c>
    </row>
    <row r="91" spans="1:31">
      <c r="A91" s="4" t="s">
        <v>261</v>
      </c>
    </row>
    <row r="92" spans="1:31">
      <c r="A92" s="4" t="s">
        <v>239</v>
      </c>
      <c r="P92" s="5" t="n">
        <v>20000</v>
      </c>
      <c r="Q92" s="5" t="n">
        <v>20000</v>
      </c>
    </row>
    <row r="93" spans="1:31">
      <c r="A93" s="4" t="s">
        <v>237</v>
      </c>
      <c r="P93" s="6" t="n">
        <v>500</v>
      </c>
      <c r="Q93" s="6" t="n">
        <v>500</v>
      </c>
    </row>
    <row r="94" spans="1:31">
      <c r="A94" s="4" t="s">
        <v>240</v>
      </c>
      <c r="P94" s="9" t="n">
        <v>0.025</v>
      </c>
      <c r="Q94" s="9" t="n">
        <v>0.025</v>
      </c>
    </row>
    <row r="95" spans="1:31">
      <c r="A95" s="4" t="s">
        <v>262</v>
      </c>
    </row>
    <row r="96" spans="1:31">
      <c r="A96" s="4" t="s">
        <v>239</v>
      </c>
      <c r="V96" s="5" t="n">
        <v>100000</v>
      </c>
    </row>
    <row r="97" spans="1:31">
      <c r="A97" s="4" t="s">
        <v>237</v>
      </c>
      <c r="V97" s="6" t="n">
        <v>2500</v>
      </c>
    </row>
    <row r="98" spans="1:31">
      <c r="A98" s="4" t="s">
        <v>240</v>
      </c>
      <c r="V98" s="9" t="n">
        <v>0.025</v>
      </c>
    </row>
    <row r="99" spans="1:31">
      <c r="A99" s="4" t="s">
        <v>263</v>
      </c>
    </row>
    <row r="100" spans="1:31">
      <c r="A100" s="4" t="s">
        <v>239</v>
      </c>
      <c r="V100" s="5" t="n">
        <v>100000</v>
      </c>
    </row>
    <row r="101" spans="1:31">
      <c r="A101" s="4" t="s">
        <v>237</v>
      </c>
      <c r="V101" s="6" t="n">
        <v>2500</v>
      </c>
    </row>
    <row r="102" spans="1:31">
      <c r="A102" s="4" t="s">
        <v>240</v>
      </c>
      <c r="V102" s="9" t="n">
        <v>0.025</v>
      </c>
    </row>
    <row r="103" spans="1:31">
      <c r="A103" s="4" t="s">
        <v>264</v>
      </c>
    </row>
    <row r="104" spans="1:31">
      <c r="A104" s="4" t="s">
        <v>239</v>
      </c>
      <c r="R104" s="5" t="n">
        <v>7500000</v>
      </c>
    </row>
    <row r="105" spans="1:31">
      <c r="A105" s="4" t="s">
        <v>237</v>
      </c>
      <c r="R105" s="6" t="n">
        <v>187500</v>
      </c>
    </row>
    <row r="106" spans="1:31">
      <c r="A106" s="4" t="s">
        <v>240</v>
      </c>
      <c r="R106" s="9" t="n">
        <v>0.025</v>
      </c>
    </row>
    <row r="107" spans="1:31">
      <c r="A107" s="4" t="s">
        <v>265</v>
      </c>
    </row>
    <row r="108" spans="1:31">
      <c r="A108" s="4" t="s">
        <v>239</v>
      </c>
      <c r="N108" s="5" t="n">
        <v>20000</v>
      </c>
    </row>
    <row r="109" spans="1:31">
      <c r="A109" s="4" t="s">
        <v>237</v>
      </c>
      <c r="N109" s="6" t="n">
        <v>500</v>
      </c>
    </row>
    <row r="110" spans="1:31">
      <c r="A110" s="4" t="s">
        <v>240</v>
      </c>
      <c r="N110" s="9" t="n">
        <v>0.025</v>
      </c>
    </row>
    <row r="111" spans="1:31">
      <c r="A111" s="4" t="s">
        <v>266</v>
      </c>
    </row>
    <row r="112" spans="1:31">
      <c r="A112" s="4" t="s">
        <v>239</v>
      </c>
      <c r="T112" s="5" t="n">
        <v>20000</v>
      </c>
    </row>
    <row r="113" spans="1:31">
      <c r="A113" s="4" t="s">
        <v>237</v>
      </c>
      <c r="T113" s="6" t="n">
        <v>500</v>
      </c>
    </row>
    <row r="114" spans="1:31">
      <c r="A114" s="4" t="s">
        <v>240</v>
      </c>
      <c r="T114" s="9" t="n">
        <v>0.025</v>
      </c>
    </row>
    <row r="115" spans="1:31">
      <c r="A115" s="4" t="s">
        <v>267</v>
      </c>
    </row>
    <row r="116" spans="1:31">
      <c r="A116" s="4" t="s">
        <v>236</v>
      </c>
      <c r="AD116" s="7" t="n">
        <v>0.0001</v>
      </c>
    </row>
    <row r="117" spans="1:31">
      <c r="A117" s="4" t="s">
        <v>239</v>
      </c>
      <c r="AD117" s="5" t="n">
        <v>1500</v>
      </c>
    </row>
    <row r="118" spans="1:31">
      <c r="A118" s="4" t="s">
        <v>240</v>
      </c>
      <c r="AD118" s="8" t="n">
        <v>0.15</v>
      </c>
    </row>
    <row r="119" spans="1:31">
      <c r="A119" s="4" t="s">
        <v>39</v>
      </c>
      <c r="AA119" s="5" t="n">
        <v>78000</v>
      </c>
    </row>
    <row r="120" spans="1:31">
      <c r="A120" s="4" t="s">
        <v>268</v>
      </c>
    </row>
    <row r="121" spans="1:31">
      <c r="A121" s="4" t="s">
        <v>239</v>
      </c>
      <c r="M121" s="5" t="n">
        <v>20000</v>
      </c>
    </row>
    <row r="122" spans="1:31">
      <c r="A122" s="4" t="s">
        <v>237</v>
      </c>
      <c r="M122" s="6" t="n">
        <v>500</v>
      </c>
    </row>
    <row r="123" spans="1:31">
      <c r="A123" s="4" t="s">
        <v>240</v>
      </c>
      <c r="M123" s="9" t="n">
        <v>0.025</v>
      </c>
    </row>
    <row r="124" spans="1:31">
      <c r="A124" s="4" t="s">
        <v>269</v>
      </c>
    </row>
    <row r="125" spans="1:31">
      <c r="A125" s="4" t="s">
        <v>239</v>
      </c>
      <c r="S125" s="5" t="n">
        <v>20000</v>
      </c>
    </row>
    <row r="126" spans="1:31">
      <c r="A126" s="4" t="s">
        <v>237</v>
      </c>
      <c r="S126" s="6" t="n">
        <v>500</v>
      </c>
    </row>
    <row r="127" spans="1:31">
      <c r="A127" s="4" t="s">
        <v>240</v>
      </c>
      <c r="S127" s="9" t="n">
        <v>0.025</v>
      </c>
    </row>
    <row r="128" spans="1:31">
      <c r="A128" s="4" t="s">
        <v>270</v>
      </c>
    </row>
    <row r="129" spans="1:31">
      <c r="A129" s="4" t="s">
        <v>239</v>
      </c>
      <c r="W129" s="5" t="n">
        <v>100000</v>
      </c>
    </row>
    <row r="130" spans="1:31">
      <c r="A130" s="4" t="s">
        <v>237</v>
      </c>
      <c r="W130" s="6" t="n">
        <v>2500</v>
      </c>
    </row>
    <row r="131" spans="1:31">
      <c r="A131" s="4" t="s">
        <v>240</v>
      </c>
      <c r="W131" s="9" t="n">
        <v>0.025</v>
      </c>
    </row>
    <row r="132" spans="1:31">
      <c r="A132" s="4" t="s">
        <v>258</v>
      </c>
    </row>
    <row r="133" spans="1:31">
      <c r="A133" s="4" t="s">
        <v>239</v>
      </c>
      <c r="G133" s="5" t="n">
        <v>1500000</v>
      </c>
    </row>
    <row r="134" spans="1:31">
      <c r="A134" s="4" t="s">
        <v>237</v>
      </c>
      <c r="G134" s="6" t="n">
        <v>37500</v>
      </c>
    </row>
    <row r="135" spans="1:31">
      <c r="A135" s="4" t="s">
        <v>240</v>
      </c>
      <c r="G135" s="9" t="n">
        <v>0.025</v>
      </c>
    </row>
    <row r="136" spans="1:31">
      <c r="A136" s="4" t="s">
        <v>271</v>
      </c>
    </row>
    <row r="137" spans="1:31">
      <c r="A137" s="4" t="s">
        <v>239</v>
      </c>
      <c r="Y137" s="5" t="n">
        <v>7500000</v>
      </c>
    </row>
    <row r="138" spans="1:31">
      <c r="A138" s="4" t="s">
        <v>237</v>
      </c>
      <c r="Y138" s="6" t="n">
        <v>187500</v>
      </c>
    </row>
    <row r="139" spans="1:31">
      <c r="A139" s="4" t="s">
        <v>240</v>
      </c>
      <c r="Y139" s="9" t="n">
        <v>0.025</v>
      </c>
    </row>
    <row r="140" spans="1:31">
      <c r="A140" s="4" t="s">
        <v>200</v>
      </c>
    </row>
    <row r="141" spans="1:31">
      <c r="A141" s="4" t="s">
        <v>199</v>
      </c>
      <c r="Z141" s="4" t="s">
        <v>44</v>
      </c>
      <c r="AA141" s="5" t="n">
        <v>148</v>
      </c>
    </row>
    <row r="142" spans="1:31">
      <c r="A142" s="4" t="s">
        <v>207</v>
      </c>
      <c r="AB142" s="4" t="s">
        <v>208</v>
      </c>
    </row>
    <row r="143" spans="1:31">
      <c r="A143" s="4" t="s">
        <v>201</v>
      </c>
    </row>
    <row r="144" spans="1:31">
      <c r="A144" s="4" t="s">
        <v>199</v>
      </c>
      <c r="Z144" s="5" t="n">
        <v>4329</v>
      </c>
      <c r="AA144" s="5" t="n">
        <v>9328</v>
      </c>
    </row>
    <row r="145" spans="1:31">
      <c r="A145" s="4" t="s">
        <v>207</v>
      </c>
      <c r="AC145" s="4" t="s">
        <v>208</v>
      </c>
    </row>
    <row r="146" spans="1:31">
      <c r="A146" s="4" t="s">
        <v>202</v>
      </c>
    </row>
    <row r="147" spans="1:31">
      <c r="A147" s="4" t="s">
        <v>206</v>
      </c>
      <c r="Z147" s="6" t="n">
        <v>24980</v>
      </c>
      <c r="AA147" s="5" t="n">
        <v>24980</v>
      </c>
      <c r="AC147" s="6" t="n">
        <v>24980</v>
      </c>
    </row>
    <row r="148" spans="1:31">
      <c r="A148" s="4" t="s">
        <v>199</v>
      </c>
      <c r="AA148" s="6" t="n">
        <v>4428</v>
      </c>
    </row>
    <row r="149" spans="1:31">
      <c r="A149" s="4" t="s">
        <v>207</v>
      </c>
      <c r="AC149" s="4" t="s">
        <v>20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D13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272</v>
      </c>
      <c r="B1" s="2" t="s">
        <v>210</v>
      </c>
      <c r="C1" s="2" t="s">
        <v>211</v>
      </c>
      <c r="D1" s="2" t="s">
        <v>212</v>
      </c>
      <c r="E1" s="2" t="s">
        <v>213</v>
      </c>
      <c r="F1" s="2" t="s">
        <v>214</v>
      </c>
      <c r="G1" s="2" t="s">
        <v>215</v>
      </c>
      <c r="H1" s="2" t="s">
        <v>216</v>
      </c>
      <c r="I1" s="2" t="s">
        <v>217</v>
      </c>
      <c r="J1" s="2" t="s">
        <v>218</v>
      </c>
      <c r="K1" s="2" t="s">
        <v>219</v>
      </c>
      <c r="L1" s="2" t="s">
        <v>220</v>
      </c>
      <c r="M1" s="2" t="s">
        <v>221</v>
      </c>
      <c r="N1" s="2" t="s">
        <v>222</v>
      </c>
      <c r="O1" s="2" t="s">
        <v>223</v>
      </c>
      <c r="P1" s="2" t="s">
        <v>224</v>
      </c>
      <c r="Q1" s="2" t="s">
        <v>225</v>
      </c>
      <c r="R1" s="2" t="s">
        <v>226</v>
      </c>
      <c r="S1" s="2" t="s">
        <v>227</v>
      </c>
      <c r="T1" s="2" t="s">
        <v>228</v>
      </c>
      <c r="U1" s="2" t="s">
        <v>229</v>
      </c>
      <c r="V1" s="2" t="s">
        <v>230</v>
      </c>
      <c r="W1" s="2" t="s">
        <v>231</v>
      </c>
      <c r="X1" s="2" t="s">
        <v>232</v>
      </c>
      <c r="Y1" s="2" t="s">
        <v>233</v>
      </c>
      <c r="Z1" s="2" t="s">
        <v>29</v>
      </c>
      <c r="AA1" s="2" t="s">
        <v>2</v>
      </c>
      <c r="AB1" s="2" t="s">
        <v>273</v>
      </c>
      <c r="AC1" s="2" t="s">
        <v>234</v>
      </c>
      <c r="AD1" s="2" t="s">
        <v>235</v>
      </c>
    </row>
    <row r="2" spans="1:30">
      <c r="A2" s="4" t="s">
        <v>274</v>
      </c>
      <c r="Z2" s="5" t="n">
        <v>100000000</v>
      </c>
      <c r="AA2" s="5" t="n">
        <v>100000000</v>
      </c>
      <c r="AD2" s="5" t="n">
        <v>1500</v>
      </c>
    </row>
    <row r="3" spans="1:30">
      <c r="A3" s="4" t="s">
        <v>236</v>
      </c>
      <c r="Z3" s="7" t="n">
        <v>0.0001</v>
      </c>
      <c r="AA3" s="7" t="n">
        <v>0.0001</v>
      </c>
      <c r="AD3" s="7" t="n">
        <v>0.0001</v>
      </c>
    </row>
    <row r="4" spans="1:30">
      <c r="A4" s="4" t="s">
        <v>275</v>
      </c>
      <c r="AB4" s="5" t="n">
        <v>100000000</v>
      </c>
    </row>
    <row r="5" spans="1:30">
      <c r="A5" s="4" t="s">
        <v>237</v>
      </c>
      <c r="Z5" s="6" t="n">
        <v>35250</v>
      </c>
      <c r="AA5" s="6" t="n">
        <v>95000</v>
      </c>
    </row>
    <row r="6" spans="1:30">
      <c r="A6" s="4" t="s">
        <v>238</v>
      </c>
    </row>
    <row r="7" spans="1:30">
      <c r="A7" s="4" t="s">
        <v>239</v>
      </c>
      <c r="B7" s="5" t="n">
        <v>400000</v>
      </c>
      <c r="C7" s="5" t="n">
        <v>400000</v>
      </c>
    </row>
    <row r="8" spans="1:30">
      <c r="A8" s="4" t="s">
        <v>237</v>
      </c>
      <c r="B8" s="6" t="n">
        <v>10000</v>
      </c>
      <c r="C8" s="6" t="n">
        <v>10000</v>
      </c>
    </row>
    <row r="9" spans="1:30">
      <c r="A9" s="4" t="s">
        <v>240</v>
      </c>
      <c r="B9" s="9" t="n">
        <v>0.025</v>
      </c>
      <c r="C9" s="9" t="n">
        <v>0.025</v>
      </c>
    </row>
    <row r="10" spans="1:30">
      <c r="A10" s="4" t="s">
        <v>241</v>
      </c>
    </row>
    <row r="11" spans="1:30">
      <c r="A11" s="4" t="s">
        <v>239</v>
      </c>
      <c r="H11" s="5" t="n">
        <v>1411500</v>
      </c>
    </row>
    <row r="12" spans="1:30">
      <c r="A12" s="4" t="s">
        <v>237</v>
      </c>
      <c r="H12" s="6" t="n">
        <v>35288</v>
      </c>
    </row>
    <row r="13" spans="1:30">
      <c r="A13" s="4" t="s">
        <v>240</v>
      </c>
      <c r="H13" s="9" t="n">
        <v>0.025</v>
      </c>
    </row>
    <row r="14" spans="1:30">
      <c r="A14" s="4" t="s">
        <v>244</v>
      </c>
    </row>
    <row r="15" spans="1:30">
      <c r="A15" s="4" t="s">
        <v>239</v>
      </c>
      <c r="K15" s="5" t="n">
        <v>30000</v>
      </c>
    </row>
    <row r="16" spans="1:30">
      <c r="A16" s="4" t="s">
        <v>237</v>
      </c>
      <c r="K16" s="6" t="n">
        <v>750</v>
      </c>
    </row>
    <row r="17" spans="1:30">
      <c r="A17" s="4" t="s">
        <v>240</v>
      </c>
      <c r="K17" s="9" t="n">
        <v>0.025</v>
      </c>
    </row>
    <row r="18" spans="1:30">
      <c r="A18" s="4" t="s">
        <v>243</v>
      </c>
    </row>
    <row r="19" spans="1:30">
      <c r="A19" s="4" t="s">
        <v>239</v>
      </c>
      <c r="K19" s="5" t="n">
        <v>20000</v>
      </c>
    </row>
    <row r="20" spans="1:30">
      <c r="A20" s="4" t="s">
        <v>237</v>
      </c>
      <c r="K20" s="6" t="n">
        <v>500</v>
      </c>
    </row>
    <row r="21" spans="1:30">
      <c r="A21" s="4" t="s">
        <v>240</v>
      </c>
      <c r="K21" s="9" t="n">
        <v>0.025</v>
      </c>
    </row>
    <row r="22" spans="1:30">
      <c r="A22" s="4" t="s">
        <v>245</v>
      </c>
    </row>
    <row r="23" spans="1:30">
      <c r="A23" s="4" t="s">
        <v>239</v>
      </c>
      <c r="K23" s="5" t="n">
        <v>100000</v>
      </c>
    </row>
    <row r="24" spans="1:30">
      <c r="A24" s="4" t="s">
        <v>237</v>
      </c>
      <c r="K24" s="6" t="n">
        <v>2500</v>
      </c>
    </row>
    <row r="25" spans="1:30">
      <c r="A25" s="4" t="s">
        <v>240</v>
      </c>
      <c r="K25" s="9" t="n">
        <v>0.025</v>
      </c>
    </row>
    <row r="26" spans="1:30">
      <c r="A26" s="4" t="s">
        <v>242</v>
      </c>
    </row>
    <row r="27" spans="1:30">
      <c r="A27" s="4" t="s">
        <v>239</v>
      </c>
      <c r="K27" s="5" t="n">
        <v>100000</v>
      </c>
    </row>
    <row r="28" spans="1:30">
      <c r="A28" s="4" t="s">
        <v>237</v>
      </c>
      <c r="K28" s="6" t="n">
        <v>2500</v>
      </c>
    </row>
    <row r="29" spans="1:30">
      <c r="A29" s="4" t="s">
        <v>240</v>
      </c>
      <c r="K29" s="9" t="n">
        <v>0.025</v>
      </c>
    </row>
    <row r="30" spans="1:30">
      <c r="A30" s="4" t="s">
        <v>246</v>
      </c>
    </row>
    <row r="31" spans="1:30">
      <c r="A31" s="4" t="s">
        <v>239</v>
      </c>
      <c r="K31" s="5" t="n">
        <v>40000</v>
      </c>
    </row>
    <row r="32" spans="1:30">
      <c r="A32" s="4" t="s">
        <v>237</v>
      </c>
      <c r="K32" s="6" t="n">
        <v>1000</v>
      </c>
    </row>
    <row r="33" spans="1:30">
      <c r="A33" s="4" t="s">
        <v>240</v>
      </c>
      <c r="K33" s="9" t="n">
        <v>0.025</v>
      </c>
    </row>
    <row r="34" spans="1:30">
      <c r="A34" s="4" t="s">
        <v>247</v>
      </c>
    </row>
    <row r="35" spans="1:30">
      <c r="A35" s="4" t="s">
        <v>239</v>
      </c>
      <c r="K35" s="5" t="n">
        <v>80000</v>
      </c>
    </row>
    <row r="36" spans="1:30">
      <c r="A36" s="4" t="s">
        <v>237</v>
      </c>
      <c r="K36" s="6" t="n">
        <v>2000</v>
      </c>
    </row>
    <row r="37" spans="1:30">
      <c r="A37" s="4" t="s">
        <v>240</v>
      </c>
      <c r="K37" s="9" t="n">
        <v>0.025</v>
      </c>
    </row>
    <row r="38" spans="1:30">
      <c r="A38" s="4" t="s">
        <v>248</v>
      </c>
    </row>
    <row r="39" spans="1:30">
      <c r="A39" s="4" t="s">
        <v>239</v>
      </c>
      <c r="K39" s="5" t="n">
        <v>20000</v>
      </c>
    </row>
    <row r="40" spans="1:30">
      <c r="A40" s="4" t="s">
        <v>237</v>
      </c>
      <c r="K40" s="6" t="n">
        <v>500</v>
      </c>
    </row>
    <row r="41" spans="1:30">
      <c r="A41" s="4" t="s">
        <v>240</v>
      </c>
      <c r="K41" s="9" t="n">
        <v>0.025</v>
      </c>
    </row>
    <row r="42" spans="1:30">
      <c r="A42" s="4" t="s">
        <v>249</v>
      </c>
    </row>
    <row r="43" spans="1:30">
      <c r="A43" s="4" t="s">
        <v>239</v>
      </c>
      <c r="K43" s="5" t="n">
        <v>30000</v>
      </c>
    </row>
    <row r="44" spans="1:30">
      <c r="A44" s="4" t="s">
        <v>237</v>
      </c>
      <c r="K44" s="6" t="n">
        <v>750</v>
      </c>
    </row>
    <row r="45" spans="1:30">
      <c r="A45" s="4" t="s">
        <v>240</v>
      </c>
      <c r="K45" s="9" t="n">
        <v>0.025</v>
      </c>
    </row>
    <row r="46" spans="1:30">
      <c r="A46" s="4" t="s">
        <v>250</v>
      </c>
    </row>
    <row r="47" spans="1:30">
      <c r="A47" s="4" t="s">
        <v>239</v>
      </c>
      <c r="K47" s="5" t="n">
        <v>40000</v>
      </c>
    </row>
    <row r="48" spans="1:30">
      <c r="A48" s="4" t="s">
        <v>237</v>
      </c>
      <c r="K48" s="6" t="n">
        <v>1000</v>
      </c>
    </row>
    <row r="49" spans="1:30">
      <c r="A49" s="4" t="s">
        <v>240</v>
      </c>
      <c r="K49" s="9" t="n">
        <v>0.025</v>
      </c>
    </row>
    <row r="50" spans="1:30">
      <c r="A50" s="4" t="s">
        <v>251</v>
      </c>
    </row>
    <row r="51" spans="1:30">
      <c r="A51" s="4" t="s">
        <v>239</v>
      </c>
      <c r="J51" s="5" t="n">
        <v>20000</v>
      </c>
    </row>
    <row r="52" spans="1:30">
      <c r="A52" s="4" t="s">
        <v>237</v>
      </c>
      <c r="J52" s="6" t="n">
        <v>500</v>
      </c>
    </row>
    <row r="53" spans="1:30">
      <c r="A53" s="4" t="s">
        <v>240</v>
      </c>
      <c r="J53" s="9" t="n">
        <v>0.025</v>
      </c>
    </row>
    <row r="54" spans="1:30">
      <c r="A54" s="4" t="s">
        <v>252</v>
      </c>
    </row>
    <row r="55" spans="1:30">
      <c r="A55" s="4" t="s">
        <v>239</v>
      </c>
      <c r="E55" s="5" t="n">
        <v>400000</v>
      </c>
      <c r="U55" s="5" t="n">
        <v>1400000</v>
      </c>
      <c r="X55" s="5" t="n">
        <v>200000</v>
      </c>
    </row>
    <row r="56" spans="1:30">
      <c r="A56" s="4" t="s">
        <v>237</v>
      </c>
      <c r="E56" s="6" t="n">
        <v>10000</v>
      </c>
      <c r="U56" s="6" t="n">
        <v>35000</v>
      </c>
      <c r="X56" s="6" t="n">
        <v>5000</v>
      </c>
    </row>
    <row r="57" spans="1:30">
      <c r="A57" s="4" t="s">
        <v>240</v>
      </c>
      <c r="E57" s="9" t="n">
        <v>0.025</v>
      </c>
      <c r="U57" s="9" t="n">
        <v>0.025</v>
      </c>
      <c r="X57" s="9" t="n">
        <v>0.025</v>
      </c>
    </row>
    <row r="58" spans="1:30">
      <c r="A58" s="4" t="s">
        <v>254</v>
      </c>
    </row>
    <row r="59" spans="1:30">
      <c r="A59" s="4" t="s">
        <v>239</v>
      </c>
      <c r="F59" s="5" t="n">
        <v>20000</v>
      </c>
    </row>
    <row r="60" spans="1:30">
      <c r="A60" s="4" t="s">
        <v>237</v>
      </c>
      <c r="F60" s="6" t="n">
        <v>500</v>
      </c>
    </row>
    <row r="61" spans="1:30">
      <c r="A61" s="4" t="s">
        <v>240</v>
      </c>
      <c r="F61" s="9" t="n">
        <v>0.025</v>
      </c>
    </row>
    <row r="62" spans="1:30">
      <c r="A62" s="4" t="s">
        <v>253</v>
      </c>
    </row>
    <row r="63" spans="1:30">
      <c r="A63" s="4" t="s">
        <v>239</v>
      </c>
      <c r="F63" s="5" t="n">
        <v>20000</v>
      </c>
    </row>
    <row r="64" spans="1:30">
      <c r="A64" s="4" t="s">
        <v>237</v>
      </c>
      <c r="F64" s="6" t="n">
        <v>500</v>
      </c>
    </row>
    <row r="65" spans="1:30">
      <c r="A65" s="4" t="s">
        <v>240</v>
      </c>
      <c r="F65" s="9" t="n">
        <v>0.025</v>
      </c>
    </row>
    <row r="66" spans="1:30">
      <c r="A66" s="4" t="s">
        <v>255</v>
      </c>
    </row>
    <row r="67" spans="1:30">
      <c r="A67" s="4" t="s">
        <v>239</v>
      </c>
      <c r="I67" s="5" t="n">
        <v>30000</v>
      </c>
    </row>
    <row r="68" spans="1:30">
      <c r="A68" s="4" t="s">
        <v>237</v>
      </c>
      <c r="I68" s="6" t="n">
        <v>750</v>
      </c>
    </row>
    <row r="69" spans="1:30">
      <c r="A69" s="4" t="s">
        <v>240</v>
      </c>
      <c r="I69" s="9" t="n">
        <v>0.025</v>
      </c>
    </row>
    <row r="70" spans="1:30">
      <c r="A70" s="4" t="s">
        <v>256</v>
      </c>
    </row>
    <row r="71" spans="1:30">
      <c r="A71" s="4" t="s">
        <v>239</v>
      </c>
      <c r="D71" s="5" t="n">
        <v>20000</v>
      </c>
    </row>
    <row r="72" spans="1:30">
      <c r="A72" s="4" t="s">
        <v>237</v>
      </c>
      <c r="D72" s="6" t="n">
        <v>500</v>
      </c>
    </row>
    <row r="73" spans="1:30">
      <c r="A73" s="4" t="s">
        <v>240</v>
      </c>
      <c r="D73" s="9" t="n">
        <v>0.025</v>
      </c>
    </row>
    <row r="74" spans="1:30">
      <c r="A74" s="4" t="s">
        <v>259</v>
      </c>
    </row>
    <row r="75" spans="1:30">
      <c r="A75" s="4" t="s">
        <v>239</v>
      </c>
      <c r="L75" s="5" t="n">
        <v>200000</v>
      </c>
    </row>
    <row r="76" spans="1:30">
      <c r="A76" s="4" t="s">
        <v>237</v>
      </c>
      <c r="L76" s="6" t="n">
        <v>5000</v>
      </c>
    </row>
    <row r="77" spans="1:30">
      <c r="A77" s="4" t="s">
        <v>240</v>
      </c>
      <c r="L77" s="9" t="n">
        <v>0.025</v>
      </c>
    </row>
    <row r="78" spans="1:30">
      <c r="A78" s="4" t="s">
        <v>258</v>
      </c>
    </row>
    <row r="79" spans="1:30">
      <c r="A79" s="4" t="s">
        <v>239</v>
      </c>
      <c r="L79" s="5" t="n">
        <v>200000</v>
      </c>
    </row>
    <row r="80" spans="1:30">
      <c r="A80" s="4" t="s">
        <v>237</v>
      </c>
      <c r="L80" s="6" t="n">
        <v>5000</v>
      </c>
    </row>
    <row r="81" spans="1:30">
      <c r="A81" s="4" t="s">
        <v>240</v>
      </c>
      <c r="L81" s="9" t="n">
        <v>0.025</v>
      </c>
    </row>
    <row r="82" spans="1:30">
      <c r="A82" s="4" t="s">
        <v>257</v>
      </c>
    </row>
    <row r="83" spans="1:30">
      <c r="A83" s="4" t="s">
        <v>239</v>
      </c>
      <c r="L83" s="5" t="n">
        <v>200000</v>
      </c>
    </row>
    <row r="84" spans="1:30">
      <c r="A84" s="4" t="s">
        <v>237</v>
      </c>
      <c r="L84" s="6" t="n">
        <v>5000</v>
      </c>
    </row>
    <row r="85" spans="1:30">
      <c r="A85" s="4" t="s">
        <v>240</v>
      </c>
      <c r="L85" s="9" t="n">
        <v>0.025</v>
      </c>
    </row>
    <row r="86" spans="1:30">
      <c r="A86" s="4" t="s">
        <v>260</v>
      </c>
    </row>
    <row r="87" spans="1:30">
      <c r="A87" s="4" t="s">
        <v>239</v>
      </c>
      <c r="O87" s="5" t="n">
        <v>400000</v>
      </c>
    </row>
    <row r="88" spans="1:30">
      <c r="A88" s="4" t="s">
        <v>237</v>
      </c>
      <c r="O88" s="6" t="n">
        <v>10000</v>
      </c>
    </row>
    <row r="89" spans="1:30">
      <c r="A89" s="4" t="s">
        <v>240</v>
      </c>
      <c r="O89" s="9" t="n">
        <v>0.025</v>
      </c>
    </row>
    <row r="90" spans="1:30">
      <c r="A90" s="4" t="s">
        <v>261</v>
      </c>
    </row>
    <row r="91" spans="1:30">
      <c r="A91" s="4" t="s">
        <v>239</v>
      </c>
      <c r="P91" s="5" t="n">
        <v>20000</v>
      </c>
      <c r="Q91" s="5" t="n">
        <v>20000</v>
      </c>
    </row>
    <row r="92" spans="1:30">
      <c r="A92" s="4" t="s">
        <v>237</v>
      </c>
      <c r="P92" s="6" t="n">
        <v>500</v>
      </c>
      <c r="Q92" s="6" t="n">
        <v>500</v>
      </c>
    </row>
    <row r="93" spans="1:30">
      <c r="A93" s="4" t="s">
        <v>240</v>
      </c>
      <c r="P93" s="9" t="n">
        <v>0.025</v>
      </c>
      <c r="Q93" s="9" t="n">
        <v>0.025</v>
      </c>
    </row>
    <row r="94" spans="1:30">
      <c r="A94" s="4" t="s">
        <v>262</v>
      </c>
    </row>
    <row r="95" spans="1:30">
      <c r="A95" s="4" t="s">
        <v>239</v>
      </c>
      <c r="V95" s="5" t="n">
        <v>100000</v>
      </c>
    </row>
    <row r="96" spans="1:30">
      <c r="A96" s="4" t="s">
        <v>237</v>
      </c>
      <c r="V96" s="6" t="n">
        <v>2500</v>
      </c>
    </row>
    <row r="97" spans="1:30">
      <c r="A97" s="4" t="s">
        <v>240</v>
      </c>
      <c r="V97" s="9" t="n">
        <v>0.025</v>
      </c>
    </row>
    <row r="98" spans="1:30">
      <c r="A98" s="4" t="s">
        <v>263</v>
      </c>
    </row>
    <row r="99" spans="1:30">
      <c r="A99" s="4" t="s">
        <v>239</v>
      </c>
      <c r="V99" s="5" t="n">
        <v>100000</v>
      </c>
    </row>
    <row r="100" spans="1:30">
      <c r="A100" s="4" t="s">
        <v>237</v>
      </c>
      <c r="V100" s="6" t="n">
        <v>2500</v>
      </c>
    </row>
    <row r="101" spans="1:30">
      <c r="A101" s="4" t="s">
        <v>240</v>
      </c>
      <c r="V101" s="9" t="n">
        <v>0.025</v>
      </c>
    </row>
    <row r="102" spans="1:30">
      <c r="A102" s="4" t="s">
        <v>264</v>
      </c>
    </row>
    <row r="103" spans="1:30">
      <c r="A103" s="4" t="s">
        <v>239</v>
      </c>
      <c r="R103" s="5" t="n">
        <v>7500000</v>
      </c>
    </row>
    <row r="104" spans="1:30">
      <c r="A104" s="4" t="s">
        <v>237</v>
      </c>
      <c r="R104" s="6" t="n">
        <v>187500</v>
      </c>
    </row>
    <row r="105" spans="1:30">
      <c r="A105" s="4" t="s">
        <v>240</v>
      </c>
      <c r="R105" s="9" t="n">
        <v>0.025</v>
      </c>
    </row>
    <row r="106" spans="1:30">
      <c r="A106" s="4" t="s">
        <v>265</v>
      </c>
    </row>
    <row r="107" spans="1:30">
      <c r="A107" s="4" t="s">
        <v>239</v>
      </c>
      <c r="N107" s="5" t="n">
        <v>20000</v>
      </c>
    </row>
    <row r="108" spans="1:30">
      <c r="A108" s="4" t="s">
        <v>237</v>
      </c>
      <c r="N108" s="6" t="n">
        <v>500</v>
      </c>
    </row>
    <row r="109" spans="1:30">
      <c r="A109" s="4" t="s">
        <v>240</v>
      </c>
      <c r="N109" s="9" t="n">
        <v>0.025</v>
      </c>
    </row>
    <row r="110" spans="1:30">
      <c r="A110" s="4" t="s">
        <v>266</v>
      </c>
    </row>
    <row r="111" spans="1:30">
      <c r="A111" s="4" t="s">
        <v>239</v>
      </c>
      <c r="T111" s="5" t="n">
        <v>20000</v>
      </c>
    </row>
    <row r="112" spans="1:30">
      <c r="A112" s="4" t="s">
        <v>237</v>
      </c>
      <c r="T112" s="6" t="n">
        <v>500</v>
      </c>
    </row>
    <row r="113" spans="1:30">
      <c r="A113" s="4" t="s">
        <v>240</v>
      </c>
      <c r="T113" s="9" t="n">
        <v>0.025</v>
      </c>
    </row>
    <row r="114" spans="1:30">
      <c r="A114" s="4" t="s">
        <v>267</v>
      </c>
    </row>
    <row r="115" spans="1:30">
      <c r="A115" s="4" t="s">
        <v>236</v>
      </c>
      <c r="AC115" s="7" t="n">
        <v>0.0001</v>
      </c>
    </row>
    <row r="116" spans="1:30">
      <c r="A116" s="4" t="s">
        <v>239</v>
      </c>
      <c r="AC116" s="5" t="n">
        <v>1500</v>
      </c>
    </row>
    <row r="117" spans="1:30">
      <c r="A117" s="4" t="s">
        <v>240</v>
      </c>
      <c r="AC117" s="8" t="n">
        <v>0.15</v>
      </c>
    </row>
    <row r="118" spans="1:30">
      <c r="A118" s="4" t="s">
        <v>268</v>
      </c>
    </row>
    <row r="119" spans="1:30">
      <c r="A119" s="4" t="s">
        <v>239</v>
      </c>
      <c r="M119" s="5" t="n">
        <v>20000</v>
      </c>
    </row>
    <row r="120" spans="1:30">
      <c r="A120" s="4" t="s">
        <v>237</v>
      </c>
      <c r="M120" s="6" t="n">
        <v>500</v>
      </c>
    </row>
    <row r="121" spans="1:30">
      <c r="A121" s="4" t="s">
        <v>240</v>
      </c>
      <c r="M121" s="9" t="n">
        <v>0.025</v>
      </c>
    </row>
    <row r="122" spans="1:30">
      <c r="A122" s="4" t="s">
        <v>269</v>
      </c>
    </row>
    <row r="123" spans="1:30">
      <c r="A123" s="4" t="s">
        <v>239</v>
      </c>
      <c r="S123" s="5" t="n">
        <v>20000</v>
      </c>
    </row>
    <row r="124" spans="1:30">
      <c r="A124" s="4" t="s">
        <v>237</v>
      </c>
      <c r="S124" s="6" t="n">
        <v>500</v>
      </c>
    </row>
    <row r="125" spans="1:30">
      <c r="A125" s="4" t="s">
        <v>240</v>
      </c>
      <c r="S125" s="9" t="n">
        <v>0.025</v>
      </c>
    </row>
    <row r="126" spans="1:30">
      <c r="A126" s="4" t="s">
        <v>270</v>
      </c>
    </row>
    <row r="127" spans="1:30">
      <c r="A127" s="4" t="s">
        <v>239</v>
      </c>
      <c r="W127" s="5" t="n">
        <v>100000</v>
      </c>
    </row>
    <row r="128" spans="1:30">
      <c r="A128" s="4" t="s">
        <v>237</v>
      </c>
      <c r="W128" s="6" t="n">
        <v>2500</v>
      </c>
    </row>
    <row r="129" spans="1:30">
      <c r="A129" s="4" t="s">
        <v>240</v>
      </c>
      <c r="W129" s="9" t="n">
        <v>0.025</v>
      </c>
    </row>
    <row r="130" spans="1:30">
      <c r="A130" s="4" t="s">
        <v>258</v>
      </c>
    </row>
    <row r="131" spans="1:30">
      <c r="A131" s="4" t="s">
        <v>239</v>
      </c>
      <c r="G131" s="5" t="n">
        <v>1500000</v>
      </c>
    </row>
    <row r="132" spans="1:30">
      <c r="A132" s="4" t="s">
        <v>237</v>
      </c>
      <c r="G132" s="6" t="n">
        <v>37500</v>
      </c>
    </row>
    <row r="133" spans="1:30">
      <c r="A133" s="4" t="s">
        <v>240</v>
      </c>
      <c r="G133" s="9" t="n">
        <v>0.025</v>
      </c>
    </row>
    <row r="134" spans="1:30">
      <c r="A134" s="4" t="s">
        <v>271</v>
      </c>
    </row>
    <row r="135" spans="1:30">
      <c r="A135" s="4" t="s">
        <v>239</v>
      </c>
      <c r="Y135" s="5" t="n">
        <v>7500000</v>
      </c>
    </row>
    <row r="136" spans="1:30">
      <c r="A136" s="4" t="s">
        <v>237</v>
      </c>
      <c r="Y136" s="6" t="n">
        <v>187500</v>
      </c>
    </row>
    <row r="137" spans="1:30">
      <c r="A137" s="4" t="s">
        <v>240</v>
      </c>
      <c r="Y137" s="9" t="n">
        <v>0.0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276</v>
      </c>
      <c r="B1" s="2" t="s">
        <v>58</v>
      </c>
      <c r="C1" s="2" t="s">
        <v>1</v>
      </c>
    </row>
    <row r="2" spans="1:3">
      <c r="B2" s="2" t="s">
        <v>29</v>
      </c>
      <c r="C2" s="2" t="s">
        <v>2</v>
      </c>
    </row>
    <row r="3" spans="1:3">
      <c r="A3" s="3" t="s">
        <v>111</v>
      </c>
    </row>
    <row r="4" spans="1:3">
      <c r="A4" s="4" t="s">
        <v>277</v>
      </c>
      <c r="B4" s="6" t="n">
        <v>-109703</v>
      </c>
      <c r="C4" s="6" t="n">
        <v>-152261</v>
      </c>
    </row>
    <row r="5" spans="1:3">
      <c r="A5" s="4" t="s">
        <v>278</v>
      </c>
      <c r="B5" s="5" t="n">
        <v>-7025</v>
      </c>
      <c r="C5" s="4" t="s">
        <v>44</v>
      </c>
    </row>
    <row r="6" spans="1:3">
      <c r="A6" s="4" t="s">
        <v>279</v>
      </c>
      <c r="B6" s="5" t="n">
        <v>68105</v>
      </c>
      <c r="C6" s="5" t="n">
        <v>76499</v>
      </c>
    </row>
    <row r="7" spans="1:3">
      <c r="A7" s="4" t="s">
        <v>280</v>
      </c>
      <c r="B7" s="5" t="n">
        <v>48623</v>
      </c>
      <c r="C7" s="5" t="n">
        <v>75762</v>
      </c>
    </row>
    <row r="8" spans="1:3">
      <c r="A8" s="4" t="s">
        <v>78</v>
      </c>
      <c r="B8" s="4" t="s">
        <v>44</v>
      </c>
      <c r="C8" s="4" t="s">
        <v>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1</v>
      </c>
      <c r="B1" s="2" t="s">
        <v>2</v>
      </c>
      <c r="C1" s="2" t="s">
        <v>29</v>
      </c>
    </row>
    <row r="2" spans="1:3">
      <c r="A2" s="3" t="s">
        <v>282</v>
      </c>
    </row>
    <row r="3" spans="1:3">
      <c r="A3" s="4" t="s">
        <v>283</v>
      </c>
      <c r="B3" s="6" t="n">
        <v>117465</v>
      </c>
      <c r="C3" s="6" t="n">
        <v>41703</v>
      </c>
    </row>
    <row r="4" spans="1:3">
      <c r="A4" s="4" t="s">
        <v>284</v>
      </c>
      <c r="B4" s="5" t="n">
        <v>117465</v>
      </c>
      <c r="C4" s="5" t="n">
        <v>41703</v>
      </c>
    </row>
    <row r="5" spans="1:3">
      <c r="A5" s="4" t="s">
        <v>285</v>
      </c>
      <c r="B5" s="5" t="n">
        <v>-117465</v>
      </c>
      <c r="C5" s="5" t="n">
        <v>-41703</v>
      </c>
    </row>
    <row r="6" spans="1:3">
      <c r="A6" s="4" t="s">
        <v>286</v>
      </c>
      <c r="B6" s="4" t="s">
        <v>44</v>
      </c>
      <c r="C6" s="4" t="s">
        <v>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7</v>
      </c>
      <c r="B1" s="2" t="s">
        <v>1</v>
      </c>
    </row>
    <row r="2" spans="1:3">
      <c r="B2" s="2" t="s">
        <v>2</v>
      </c>
      <c r="C2" s="2" t="s">
        <v>29</v>
      </c>
    </row>
    <row r="3" spans="1:3">
      <c r="A3" s="3" t="s">
        <v>111</v>
      </c>
    </row>
    <row r="4" spans="1:3">
      <c r="A4" s="4" t="s">
        <v>288</v>
      </c>
      <c r="B4" s="6" t="n">
        <v>345484</v>
      </c>
      <c r="C4" s="6" t="n">
        <v>122657</v>
      </c>
    </row>
    <row r="5" spans="1:3">
      <c r="A5" s="4" t="s">
        <v>289</v>
      </c>
      <c r="B5" s="5" t="n">
        <v>2036</v>
      </c>
    </row>
    <row r="6" spans="1:3">
      <c r="A6" s="4" t="s">
        <v>290</v>
      </c>
      <c r="B6" s="4" t="s">
        <v>291</v>
      </c>
    </row>
    <row r="7" spans="1:3">
      <c r="A7" s="4" t="s">
        <v>292</v>
      </c>
      <c r="B7" s="6" t="n">
        <v>88390</v>
      </c>
      <c r="C7" s="6" t="n">
        <v>486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29</v>
      </c>
    </row>
    <row r="2" spans="1:3">
      <c r="A2" s="3" t="s">
        <v>45</v>
      </c>
    </row>
    <row r="3" spans="1:3">
      <c r="A3" s="4" t="s">
        <v>53</v>
      </c>
      <c r="B3" s="7" t="n">
        <v>0.0001</v>
      </c>
      <c r="C3" s="7" t="n">
        <v>0.0001</v>
      </c>
    </row>
    <row r="4" spans="1:3">
      <c r="A4" s="4" t="s">
        <v>54</v>
      </c>
      <c r="B4" s="5" t="n">
        <v>100000000</v>
      </c>
      <c r="C4" s="5" t="n">
        <v>100000000</v>
      </c>
    </row>
    <row r="5" spans="1:3">
      <c r="A5" s="4" t="s">
        <v>55</v>
      </c>
      <c r="B5" s="5" t="n">
        <v>22211500</v>
      </c>
      <c r="C5" s="5" t="n">
        <v>9831500</v>
      </c>
    </row>
    <row r="6" spans="1:3">
      <c r="A6" s="4" t="s">
        <v>56</v>
      </c>
      <c r="B6" s="5" t="n">
        <v>22211500</v>
      </c>
      <c r="C6" s="5" t="n">
        <v>9831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G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293</v>
      </c>
      <c r="B1" s="2" t="s">
        <v>210</v>
      </c>
      <c r="C1" s="2" t="s">
        <v>211</v>
      </c>
      <c r="D1" s="2" t="s">
        <v>212</v>
      </c>
      <c r="E1" s="2" t="s">
        <v>213</v>
      </c>
      <c r="F1" s="2" t="s">
        <v>214</v>
      </c>
      <c r="G1" s="2" t="s">
        <v>215</v>
      </c>
      <c r="H1" s="2" t="s">
        <v>216</v>
      </c>
      <c r="I1" s="2" t="s">
        <v>217</v>
      </c>
      <c r="J1" s="2" t="s">
        <v>218</v>
      </c>
      <c r="K1" s="2" t="s">
        <v>219</v>
      </c>
      <c r="L1" s="2" t="s">
        <v>220</v>
      </c>
      <c r="M1" s="2" t="s">
        <v>294</v>
      </c>
      <c r="N1" s="2" t="s">
        <v>295</v>
      </c>
      <c r="O1" s="2" t="s">
        <v>296</v>
      </c>
      <c r="P1" s="2" t="s">
        <v>221</v>
      </c>
      <c r="Q1" s="2" t="s">
        <v>222</v>
      </c>
      <c r="R1" s="2" t="s">
        <v>223</v>
      </c>
      <c r="S1" s="2" t="s">
        <v>224</v>
      </c>
      <c r="T1" s="2" t="s">
        <v>225</v>
      </c>
      <c r="U1" s="2" t="s">
        <v>226</v>
      </c>
      <c r="V1" s="2" t="s">
        <v>227</v>
      </c>
      <c r="W1" s="2" t="s">
        <v>228</v>
      </c>
      <c r="X1" s="2" t="s">
        <v>229</v>
      </c>
      <c r="Y1" s="2" t="s">
        <v>230</v>
      </c>
      <c r="Z1" s="2" t="s">
        <v>231</v>
      </c>
      <c r="AA1" s="2" t="s">
        <v>232</v>
      </c>
      <c r="AB1" s="2" t="s">
        <v>233</v>
      </c>
      <c r="AC1" s="2" t="s">
        <v>29</v>
      </c>
      <c r="AD1" s="2" t="s">
        <v>2</v>
      </c>
      <c r="AE1" s="2" t="s">
        <v>297</v>
      </c>
      <c r="AF1" s="2" t="s">
        <v>298</v>
      </c>
      <c r="AG1" s="2" t="s">
        <v>234</v>
      </c>
    </row>
    <row r="2" spans="1:33">
      <c r="A2" s="4" t="s">
        <v>237</v>
      </c>
      <c r="AC2" s="6" t="n">
        <v>35250</v>
      </c>
      <c r="AD2" s="6" t="n">
        <v>95000</v>
      </c>
    </row>
    <row r="3" spans="1:33">
      <c r="A3" s="4" t="s">
        <v>299</v>
      </c>
      <c r="AC3" s="6" t="n">
        <v>200000</v>
      </c>
      <c r="AD3" s="6" t="n">
        <v>225000</v>
      </c>
    </row>
    <row r="4" spans="1:33">
      <c r="A4" s="4" t="s">
        <v>238</v>
      </c>
    </row>
    <row r="5" spans="1:33">
      <c r="A5" s="4" t="s">
        <v>239</v>
      </c>
      <c r="B5" s="5" t="n">
        <v>400000</v>
      </c>
      <c r="C5" s="5" t="n">
        <v>400000</v>
      </c>
    </row>
    <row r="6" spans="1:33">
      <c r="A6" s="4" t="s">
        <v>237</v>
      </c>
      <c r="B6" s="6" t="n">
        <v>10000</v>
      </c>
      <c r="C6" s="6" t="n">
        <v>10000</v>
      </c>
    </row>
    <row r="7" spans="1:33">
      <c r="A7" s="4" t="s">
        <v>240</v>
      </c>
      <c r="B7" s="9" t="n">
        <v>0.025</v>
      </c>
      <c r="C7" s="9" t="n">
        <v>0.025</v>
      </c>
    </row>
    <row r="8" spans="1:33">
      <c r="A8" s="4" t="s">
        <v>241</v>
      </c>
    </row>
    <row r="9" spans="1:33">
      <c r="A9" s="4" t="s">
        <v>239</v>
      </c>
      <c r="H9" s="5" t="n">
        <v>1411500</v>
      </c>
    </row>
    <row r="10" spans="1:33">
      <c r="A10" s="4" t="s">
        <v>237</v>
      </c>
      <c r="H10" s="6" t="n">
        <v>35288</v>
      </c>
    </row>
    <row r="11" spans="1:33">
      <c r="A11" s="4" t="s">
        <v>240</v>
      </c>
      <c r="H11" s="9" t="n">
        <v>0.025</v>
      </c>
    </row>
    <row r="12" spans="1:33">
      <c r="A12" s="4" t="s">
        <v>242</v>
      </c>
    </row>
    <row r="13" spans="1:33">
      <c r="A13" s="4" t="s">
        <v>239</v>
      </c>
      <c r="K13" s="5" t="n">
        <v>100000</v>
      </c>
    </row>
    <row r="14" spans="1:33">
      <c r="A14" s="4" t="s">
        <v>237</v>
      </c>
      <c r="K14" s="6" t="n">
        <v>2500</v>
      </c>
    </row>
    <row r="15" spans="1:33">
      <c r="A15" s="4" t="s">
        <v>240</v>
      </c>
      <c r="K15" s="9" t="n">
        <v>0.025</v>
      </c>
    </row>
    <row r="16" spans="1:33">
      <c r="A16" s="4" t="s">
        <v>245</v>
      </c>
    </row>
    <row r="17" spans="1:33">
      <c r="A17" s="4" t="s">
        <v>239</v>
      </c>
      <c r="K17" s="5" t="n">
        <v>100000</v>
      </c>
    </row>
    <row r="18" spans="1:33">
      <c r="A18" s="4" t="s">
        <v>237</v>
      </c>
      <c r="K18" s="6" t="n">
        <v>2500</v>
      </c>
    </row>
    <row r="19" spans="1:33">
      <c r="A19" s="4" t="s">
        <v>240</v>
      </c>
      <c r="K19" s="9" t="n">
        <v>0.025</v>
      </c>
    </row>
    <row r="20" spans="1:33">
      <c r="A20" s="4" t="s">
        <v>243</v>
      </c>
    </row>
    <row r="21" spans="1:33">
      <c r="A21" s="4" t="s">
        <v>239</v>
      </c>
      <c r="K21" s="5" t="n">
        <v>20000</v>
      </c>
    </row>
    <row r="22" spans="1:33">
      <c r="A22" s="4" t="s">
        <v>237</v>
      </c>
      <c r="K22" s="6" t="n">
        <v>500</v>
      </c>
    </row>
    <row r="23" spans="1:33">
      <c r="A23" s="4" t="s">
        <v>240</v>
      </c>
      <c r="K23" s="9" t="n">
        <v>0.025</v>
      </c>
    </row>
    <row r="24" spans="1:33">
      <c r="A24" s="4" t="s">
        <v>244</v>
      </c>
    </row>
    <row r="25" spans="1:33">
      <c r="A25" s="4" t="s">
        <v>239</v>
      </c>
      <c r="K25" s="5" t="n">
        <v>30000</v>
      </c>
    </row>
    <row r="26" spans="1:33">
      <c r="A26" s="4" t="s">
        <v>237</v>
      </c>
      <c r="K26" s="6" t="n">
        <v>750</v>
      </c>
    </row>
    <row r="27" spans="1:33">
      <c r="A27" s="4" t="s">
        <v>240</v>
      </c>
      <c r="K27" s="9" t="n">
        <v>0.025</v>
      </c>
    </row>
    <row r="28" spans="1:33">
      <c r="A28" s="4" t="s">
        <v>246</v>
      </c>
    </row>
    <row r="29" spans="1:33">
      <c r="A29" s="4" t="s">
        <v>239</v>
      </c>
      <c r="K29" s="5" t="n">
        <v>40000</v>
      </c>
    </row>
    <row r="30" spans="1:33">
      <c r="A30" s="4" t="s">
        <v>237</v>
      </c>
      <c r="K30" s="6" t="n">
        <v>1000</v>
      </c>
    </row>
    <row r="31" spans="1:33">
      <c r="A31" s="4" t="s">
        <v>240</v>
      </c>
      <c r="K31" s="9" t="n">
        <v>0.025</v>
      </c>
    </row>
    <row r="32" spans="1:33">
      <c r="A32" s="4" t="s">
        <v>247</v>
      </c>
    </row>
    <row r="33" spans="1:33">
      <c r="A33" s="4" t="s">
        <v>239</v>
      </c>
      <c r="K33" s="5" t="n">
        <v>80000</v>
      </c>
    </row>
    <row r="34" spans="1:33">
      <c r="A34" s="4" t="s">
        <v>237</v>
      </c>
      <c r="K34" s="6" t="n">
        <v>2000</v>
      </c>
    </row>
    <row r="35" spans="1:33">
      <c r="A35" s="4" t="s">
        <v>240</v>
      </c>
      <c r="K35" s="9" t="n">
        <v>0.025</v>
      </c>
    </row>
    <row r="36" spans="1:33">
      <c r="A36" s="4" t="s">
        <v>248</v>
      </c>
    </row>
    <row r="37" spans="1:33">
      <c r="A37" s="4" t="s">
        <v>239</v>
      </c>
      <c r="K37" s="5" t="n">
        <v>20000</v>
      </c>
    </row>
    <row r="38" spans="1:33">
      <c r="A38" s="4" t="s">
        <v>237</v>
      </c>
      <c r="K38" s="6" t="n">
        <v>500</v>
      </c>
    </row>
    <row r="39" spans="1:33">
      <c r="A39" s="4" t="s">
        <v>240</v>
      </c>
      <c r="K39" s="9" t="n">
        <v>0.025</v>
      </c>
    </row>
    <row r="40" spans="1:33">
      <c r="A40" s="4" t="s">
        <v>249</v>
      </c>
    </row>
    <row r="41" spans="1:33">
      <c r="A41" s="4" t="s">
        <v>239</v>
      </c>
      <c r="K41" s="5" t="n">
        <v>30000</v>
      </c>
    </row>
    <row r="42" spans="1:33">
      <c r="A42" s="4" t="s">
        <v>237</v>
      </c>
      <c r="K42" s="6" t="n">
        <v>750</v>
      </c>
    </row>
    <row r="43" spans="1:33">
      <c r="A43" s="4" t="s">
        <v>240</v>
      </c>
      <c r="K43" s="9" t="n">
        <v>0.025</v>
      </c>
    </row>
    <row r="44" spans="1:33">
      <c r="A44" s="4" t="s">
        <v>250</v>
      </c>
    </row>
    <row r="45" spans="1:33">
      <c r="A45" s="4" t="s">
        <v>239</v>
      </c>
      <c r="K45" s="5" t="n">
        <v>40000</v>
      </c>
    </row>
    <row r="46" spans="1:33">
      <c r="A46" s="4" t="s">
        <v>237</v>
      </c>
      <c r="K46" s="6" t="n">
        <v>1000</v>
      </c>
    </row>
    <row r="47" spans="1:33">
      <c r="A47" s="4" t="s">
        <v>240</v>
      </c>
      <c r="K47" s="9" t="n">
        <v>0.025</v>
      </c>
    </row>
    <row r="48" spans="1:33">
      <c r="A48" s="4" t="s">
        <v>251</v>
      </c>
    </row>
    <row r="49" spans="1:33">
      <c r="A49" s="4" t="s">
        <v>239</v>
      </c>
      <c r="J49" s="5" t="n">
        <v>20000</v>
      </c>
    </row>
    <row r="50" spans="1:33">
      <c r="A50" s="4" t="s">
        <v>237</v>
      </c>
      <c r="J50" s="6" t="n">
        <v>500</v>
      </c>
    </row>
    <row r="51" spans="1:33">
      <c r="A51" s="4" t="s">
        <v>240</v>
      </c>
      <c r="J51" s="9" t="n">
        <v>0.025</v>
      </c>
    </row>
    <row r="52" spans="1:33">
      <c r="A52" s="4" t="s">
        <v>252</v>
      </c>
    </row>
    <row r="53" spans="1:33">
      <c r="A53" s="4" t="s">
        <v>239</v>
      </c>
      <c r="E53" s="5" t="n">
        <v>400000</v>
      </c>
      <c r="X53" s="5" t="n">
        <v>1400000</v>
      </c>
      <c r="AA53" s="5" t="n">
        <v>200000</v>
      </c>
    </row>
    <row r="54" spans="1:33">
      <c r="A54" s="4" t="s">
        <v>237</v>
      </c>
      <c r="E54" s="6" t="n">
        <v>10000</v>
      </c>
      <c r="X54" s="6" t="n">
        <v>35000</v>
      </c>
      <c r="AA54" s="6" t="n">
        <v>5000</v>
      </c>
    </row>
    <row r="55" spans="1:33">
      <c r="A55" s="4" t="s">
        <v>240</v>
      </c>
      <c r="E55" s="9" t="n">
        <v>0.025</v>
      </c>
      <c r="X55" s="9" t="n">
        <v>0.025</v>
      </c>
      <c r="AA55" s="9" t="n">
        <v>0.025</v>
      </c>
    </row>
    <row r="56" spans="1:33">
      <c r="A56" s="4" t="s">
        <v>254</v>
      </c>
    </row>
    <row r="57" spans="1:33">
      <c r="A57" s="4" t="s">
        <v>239</v>
      </c>
      <c r="F57" s="5" t="n">
        <v>20000</v>
      </c>
    </row>
    <row r="58" spans="1:33">
      <c r="A58" s="4" t="s">
        <v>237</v>
      </c>
      <c r="F58" s="6" t="n">
        <v>500</v>
      </c>
    </row>
    <row r="59" spans="1:33">
      <c r="A59" s="4" t="s">
        <v>240</v>
      </c>
      <c r="F59" s="9" t="n">
        <v>0.025</v>
      </c>
    </row>
    <row r="60" spans="1:33">
      <c r="A60" s="4" t="s">
        <v>253</v>
      </c>
    </row>
    <row r="61" spans="1:33">
      <c r="A61" s="4" t="s">
        <v>239</v>
      </c>
      <c r="F61" s="5" t="n">
        <v>20000</v>
      </c>
    </row>
    <row r="62" spans="1:33">
      <c r="A62" s="4" t="s">
        <v>237</v>
      </c>
      <c r="F62" s="6" t="n">
        <v>500</v>
      </c>
    </row>
    <row r="63" spans="1:33">
      <c r="A63" s="4" t="s">
        <v>240</v>
      </c>
      <c r="F63" s="9" t="n">
        <v>0.025</v>
      </c>
    </row>
    <row r="64" spans="1:33">
      <c r="A64" s="4" t="s">
        <v>255</v>
      </c>
    </row>
    <row r="65" spans="1:33">
      <c r="A65" s="4" t="s">
        <v>239</v>
      </c>
      <c r="I65" s="5" t="n">
        <v>30000</v>
      </c>
    </row>
    <row r="66" spans="1:33">
      <c r="A66" s="4" t="s">
        <v>237</v>
      </c>
      <c r="I66" s="6" t="n">
        <v>750</v>
      </c>
    </row>
    <row r="67" spans="1:33">
      <c r="A67" s="4" t="s">
        <v>240</v>
      </c>
      <c r="I67" s="9" t="n">
        <v>0.025</v>
      </c>
    </row>
    <row r="68" spans="1:33">
      <c r="A68" s="4" t="s">
        <v>256</v>
      </c>
    </row>
    <row r="69" spans="1:33">
      <c r="A69" s="4" t="s">
        <v>239</v>
      </c>
      <c r="D69" s="5" t="n">
        <v>20000</v>
      </c>
    </row>
    <row r="70" spans="1:33">
      <c r="A70" s="4" t="s">
        <v>237</v>
      </c>
      <c r="D70" s="6" t="n">
        <v>500</v>
      </c>
    </row>
    <row r="71" spans="1:33">
      <c r="A71" s="4" t="s">
        <v>240</v>
      </c>
      <c r="D71" s="9" t="n">
        <v>0.025</v>
      </c>
    </row>
    <row r="72" spans="1:33">
      <c r="A72" s="4" t="s">
        <v>258</v>
      </c>
    </row>
    <row r="73" spans="1:33">
      <c r="A73" s="4" t="s">
        <v>239</v>
      </c>
      <c r="L73" s="5" t="n">
        <v>200000</v>
      </c>
    </row>
    <row r="74" spans="1:33">
      <c r="A74" s="4" t="s">
        <v>237</v>
      </c>
      <c r="L74" s="6" t="n">
        <v>5000</v>
      </c>
    </row>
    <row r="75" spans="1:33">
      <c r="A75" s="4" t="s">
        <v>240</v>
      </c>
      <c r="L75" s="9" t="n">
        <v>0.025</v>
      </c>
    </row>
    <row r="76" spans="1:33">
      <c r="A76" s="4" t="s">
        <v>257</v>
      </c>
    </row>
    <row r="77" spans="1:33">
      <c r="A77" s="4" t="s">
        <v>239</v>
      </c>
      <c r="L77" s="5" t="n">
        <v>200000</v>
      </c>
    </row>
    <row r="78" spans="1:33">
      <c r="A78" s="4" t="s">
        <v>237</v>
      </c>
      <c r="L78" s="6" t="n">
        <v>5000</v>
      </c>
    </row>
    <row r="79" spans="1:33">
      <c r="A79" s="4" t="s">
        <v>240</v>
      </c>
      <c r="L79" s="9" t="n">
        <v>0.025</v>
      </c>
    </row>
    <row r="80" spans="1:33">
      <c r="A80" s="4" t="s">
        <v>259</v>
      </c>
    </row>
    <row r="81" spans="1:33">
      <c r="A81" s="4" t="s">
        <v>239</v>
      </c>
      <c r="L81" s="5" t="n">
        <v>200000</v>
      </c>
    </row>
    <row r="82" spans="1:33">
      <c r="A82" s="4" t="s">
        <v>237</v>
      </c>
      <c r="L82" s="6" t="n">
        <v>5000</v>
      </c>
    </row>
    <row r="83" spans="1:33">
      <c r="A83" s="4" t="s">
        <v>240</v>
      </c>
      <c r="L83" s="9" t="n">
        <v>0.025</v>
      </c>
    </row>
    <row r="84" spans="1:33">
      <c r="A84" s="4" t="s">
        <v>260</v>
      </c>
    </row>
    <row r="85" spans="1:33">
      <c r="A85" s="4" t="s">
        <v>239</v>
      </c>
      <c r="R85" s="5" t="n">
        <v>400000</v>
      </c>
    </row>
    <row r="86" spans="1:33">
      <c r="A86" s="4" t="s">
        <v>237</v>
      </c>
      <c r="R86" s="6" t="n">
        <v>10000</v>
      </c>
    </row>
    <row r="87" spans="1:33">
      <c r="A87" s="4" t="s">
        <v>240</v>
      </c>
      <c r="R87" s="9" t="n">
        <v>0.025</v>
      </c>
    </row>
    <row r="88" spans="1:33">
      <c r="A88" s="4" t="s">
        <v>300</v>
      </c>
    </row>
    <row r="89" spans="1:33">
      <c r="A89" s="4" t="s">
        <v>239</v>
      </c>
      <c r="O89" s="5" t="n">
        <v>240000</v>
      </c>
    </row>
    <row r="90" spans="1:33">
      <c r="A90" s="4" t="s">
        <v>237</v>
      </c>
      <c r="O90" s="6" t="n">
        <v>6000</v>
      </c>
    </row>
    <row r="91" spans="1:33">
      <c r="A91" s="4" t="s">
        <v>240</v>
      </c>
      <c r="O91" s="9" t="n">
        <v>0.025</v>
      </c>
    </row>
    <row r="92" spans="1:33">
      <c r="A92" s="4" t="s">
        <v>261</v>
      </c>
    </row>
    <row r="93" spans="1:33">
      <c r="A93" s="4" t="s">
        <v>239</v>
      </c>
      <c r="S93" s="5" t="n">
        <v>20000</v>
      </c>
      <c r="T93" s="5" t="n">
        <v>20000</v>
      </c>
    </row>
    <row r="94" spans="1:33">
      <c r="A94" s="4" t="s">
        <v>237</v>
      </c>
      <c r="S94" s="6" t="n">
        <v>500</v>
      </c>
      <c r="T94" s="6" t="n">
        <v>500</v>
      </c>
    </row>
    <row r="95" spans="1:33">
      <c r="A95" s="4" t="s">
        <v>240</v>
      </c>
      <c r="S95" s="9" t="n">
        <v>0.025</v>
      </c>
      <c r="T95" s="9" t="n">
        <v>0.025</v>
      </c>
    </row>
    <row r="96" spans="1:33">
      <c r="A96" s="4" t="s">
        <v>262</v>
      </c>
    </row>
    <row r="97" spans="1:33">
      <c r="A97" s="4" t="s">
        <v>239</v>
      </c>
      <c r="Y97" s="5" t="n">
        <v>100000</v>
      </c>
    </row>
    <row r="98" spans="1:33">
      <c r="A98" s="4" t="s">
        <v>237</v>
      </c>
      <c r="Y98" s="6" t="n">
        <v>2500</v>
      </c>
    </row>
    <row r="99" spans="1:33">
      <c r="A99" s="4" t="s">
        <v>240</v>
      </c>
      <c r="Y99" s="9" t="n">
        <v>0.025</v>
      </c>
    </row>
    <row r="100" spans="1:33">
      <c r="A100" s="4" t="s">
        <v>263</v>
      </c>
    </row>
    <row r="101" spans="1:33">
      <c r="A101" s="4" t="s">
        <v>239</v>
      </c>
      <c r="Y101" s="5" t="n">
        <v>100000</v>
      </c>
    </row>
    <row r="102" spans="1:33">
      <c r="A102" s="4" t="s">
        <v>237</v>
      </c>
      <c r="Y102" s="6" t="n">
        <v>2500</v>
      </c>
    </row>
    <row r="103" spans="1:33">
      <c r="A103" s="4" t="s">
        <v>240</v>
      </c>
      <c r="Y103" s="9" t="n">
        <v>0.025</v>
      </c>
    </row>
    <row r="104" spans="1:33">
      <c r="A104" s="4" t="s">
        <v>264</v>
      </c>
    </row>
    <row r="105" spans="1:33">
      <c r="A105" s="4" t="s">
        <v>239</v>
      </c>
      <c r="U105" s="5" t="n">
        <v>7500000</v>
      </c>
    </row>
    <row r="106" spans="1:33">
      <c r="A106" s="4" t="s">
        <v>237</v>
      </c>
      <c r="U106" s="6" t="n">
        <v>187500</v>
      </c>
    </row>
    <row r="107" spans="1:33">
      <c r="A107" s="4" t="s">
        <v>240</v>
      </c>
      <c r="U107" s="9" t="n">
        <v>0.025</v>
      </c>
    </row>
    <row r="108" spans="1:33">
      <c r="A108" s="4" t="s">
        <v>265</v>
      </c>
    </row>
    <row r="109" spans="1:33">
      <c r="A109" s="4" t="s">
        <v>239</v>
      </c>
      <c r="Q109" s="5" t="n">
        <v>20000</v>
      </c>
    </row>
    <row r="110" spans="1:33">
      <c r="A110" s="4" t="s">
        <v>237</v>
      </c>
      <c r="Q110" s="6" t="n">
        <v>500</v>
      </c>
    </row>
    <row r="111" spans="1:33">
      <c r="A111" s="4" t="s">
        <v>240</v>
      </c>
      <c r="Q111" s="9" t="n">
        <v>0.025</v>
      </c>
    </row>
    <row r="112" spans="1:33">
      <c r="A112" s="4" t="s">
        <v>266</v>
      </c>
    </row>
    <row r="113" spans="1:33">
      <c r="A113" s="4" t="s">
        <v>239</v>
      </c>
      <c r="W113" s="5" t="n">
        <v>20000</v>
      </c>
    </row>
    <row r="114" spans="1:33">
      <c r="A114" s="4" t="s">
        <v>237</v>
      </c>
      <c r="W114" s="6" t="n">
        <v>500</v>
      </c>
    </row>
    <row r="115" spans="1:33">
      <c r="A115" s="4" t="s">
        <v>240</v>
      </c>
      <c r="W115" s="9" t="n">
        <v>0.025</v>
      </c>
    </row>
    <row r="116" spans="1:33">
      <c r="A116" s="4" t="s">
        <v>267</v>
      </c>
    </row>
    <row r="117" spans="1:33">
      <c r="A117" s="4" t="s">
        <v>239</v>
      </c>
      <c r="AG117" s="5" t="n">
        <v>1500</v>
      </c>
    </row>
    <row r="118" spans="1:33">
      <c r="A118" s="4" t="s">
        <v>240</v>
      </c>
      <c r="AG118" s="8" t="n">
        <v>0.15</v>
      </c>
    </row>
    <row r="119" spans="1:33">
      <c r="A119" s="4" t="s">
        <v>268</v>
      </c>
    </row>
    <row r="120" spans="1:33">
      <c r="A120" s="4" t="s">
        <v>239</v>
      </c>
      <c r="P120" s="5" t="n">
        <v>20000</v>
      </c>
    </row>
    <row r="121" spans="1:33">
      <c r="A121" s="4" t="s">
        <v>237</v>
      </c>
      <c r="P121" s="6" t="n">
        <v>500</v>
      </c>
    </row>
    <row r="122" spans="1:33">
      <c r="A122" s="4" t="s">
        <v>240</v>
      </c>
      <c r="P122" s="9" t="n">
        <v>0.025</v>
      </c>
    </row>
    <row r="123" spans="1:33">
      <c r="A123" s="4" t="s">
        <v>269</v>
      </c>
    </row>
    <row r="124" spans="1:33">
      <c r="A124" s="4" t="s">
        <v>239</v>
      </c>
      <c r="V124" s="5" t="n">
        <v>20000</v>
      </c>
    </row>
    <row r="125" spans="1:33">
      <c r="A125" s="4" t="s">
        <v>237</v>
      </c>
      <c r="V125" s="6" t="n">
        <v>500</v>
      </c>
    </row>
    <row r="126" spans="1:33">
      <c r="A126" s="4" t="s">
        <v>240</v>
      </c>
      <c r="V126" s="9" t="n">
        <v>0.025</v>
      </c>
    </row>
    <row r="127" spans="1:33">
      <c r="A127" s="4" t="s">
        <v>270</v>
      </c>
    </row>
    <row r="128" spans="1:33">
      <c r="A128" s="4" t="s">
        <v>239</v>
      </c>
      <c r="Z128" s="5" t="n">
        <v>100000</v>
      </c>
    </row>
    <row r="129" spans="1:33">
      <c r="A129" s="4" t="s">
        <v>237</v>
      </c>
      <c r="Z129" s="6" t="n">
        <v>2500</v>
      </c>
    </row>
    <row r="130" spans="1:33">
      <c r="A130" s="4" t="s">
        <v>240</v>
      </c>
      <c r="Z130" s="9" t="n">
        <v>0.025</v>
      </c>
    </row>
    <row r="131" spans="1:33">
      <c r="A131" s="4" t="s">
        <v>258</v>
      </c>
    </row>
    <row r="132" spans="1:33">
      <c r="A132" s="4" t="s">
        <v>239</v>
      </c>
      <c r="G132" s="5" t="n">
        <v>1500000</v>
      </c>
    </row>
    <row r="133" spans="1:33">
      <c r="A133" s="4" t="s">
        <v>237</v>
      </c>
      <c r="G133" s="6" t="n">
        <v>37500</v>
      </c>
    </row>
    <row r="134" spans="1:33">
      <c r="A134" s="4" t="s">
        <v>240</v>
      </c>
      <c r="G134" s="9" t="n">
        <v>0.025</v>
      </c>
    </row>
    <row r="135" spans="1:33">
      <c r="A135" s="4" t="s">
        <v>301</v>
      </c>
    </row>
    <row r="136" spans="1:33">
      <c r="A136" s="4" t="s">
        <v>239</v>
      </c>
      <c r="N136" s="5" t="n">
        <v>7500000</v>
      </c>
    </row>
    <row r="137" spans="1:33">
      <c r="A137" s="4" t="s">
        <v>240</v>
      </c>
      <c r="N137" s="9" t="n">
        <v>0.025</v>
      </c>
    </row>
    <row r="138" spans="1:33">
      <c r="A138" s="4" t="s">
        <v>302</v>
      </c>
      <c r="N138" s="4" t="s">
        <v>303</v>
      </c>
    </row>
    <row r="139" spans="1:33">
      <c r="A139" s="4" t="s">
        <v>299</v>
      </c>
      <c r="N139" s="6" t="n">
        <v>187500</v>
      </c>
    </row>
    <row r="140" spans="1:33">
      <c r="A140" s="4" t="s">
        <v>271</v>
      </c>
    </row>
    <row r="141" spans="1:33">
      <c r="A141" s="4" t="s">
        <v>239</v>
      </c>
      <c r="AB141" s="5" t="n">
        <v>7500000</v>
      </c>
    </row>
    <row r="142" spans="1:33">
      <c r="A142" s="4" t="s">
        <v>237</v>
      </c>
      <c r="AB142" s="6" t="n">
        <v>187500</v>
      </c>
    </row>
    <row r="143" spans="1:33">
      <c r="A143" s="4" t="s">
        <v>240</v>
      </c>
      <c r="AB143" s="9" t="n">
        <v>0.025</v>
      </c>
    </row>
    <row r="144" spans="1:33">
      <c r="A144" s="4" t="s">
        <v>304</v>
      </c>
    </row>
    <row r="145" spans="1:33">
      <c r="A145" s="4" t="s">
        <v>239</v>
      </c>
      <c r="AE145" s="5" t="n">
        <v>2000000</v>
      </c>
    </row>
    <row r="146" spans="1:33">
      <c r="A146" s="4" t="s">
        <v>240</v>
      </c>
      <c r="AE146" s="9" t="n">
        <v>0.025</v>
      </c>
    </row>
    <row r="147" spans="1:33">
      <c r="A147" s="4" t="s">
        <v>305</v>
      </c>
    </row>
    <row r="148" spans="1:33">
      <c r="A148" s="4" t="s">
        <v>239</v>
      </c>
      <c r="AF148" s="5" t="n">
        <v>1750000</v>
      </c>
    </row>
    <row r="149" spans="1:33">
      <c r="A149" s="4" t="s">
        <v>240</v>
      </c>
      <c r="AF149" s="9" t="n">
        <v>0.025</v>
      </c>
    </row>
    <row r="150" spans="1:33">
      <c r="A150" s="4" t="s">
        <v>306</v>
      </c>
    </row>
    <row r="151" spans="1:33">
      <c r="A151" s="4" t="s">
        <v>240</v>
      </c>
      <c r="M151" s="7" t="n">
        <v>0.0156</v>
      </c>
    </row>
    <row r="152" spans="1:33">
      <c r="A152" s="4" t="s">
        <v>307</v>
      </c>
      <c r="M152" s="6" t="n">
        <v>78000</v>
      </c>
    </row>
    <row r="153" spans="1:33">
      <c r="A153" s="4" t="s">
        <v>308</v>
      </c>
      <c r="M153"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v>
      </c>
      <c r="B1" s="2" t="s">
        <v>58</v>
      </c>
      <c r="C1" s="2" t="s">
        <v>1</v>
      </c>
    </row>
    <row r="2" spans="1:3">
      <c r="B2" s="2" t="s">
        <v>29</v>
      </c>
      <c r="C2" s="2" t="s">
        <v>2</v>
      </c>
    </row>
    <row r="3" spans="1:3">
      <c r="A3" s="3" t="s">
        <v>59</v>
      </c>
    </row>
    <row r="4" spans="1:3">
      <c r="A4" s="4" t="s">
        <v>60</v>
      </c>
      <c r="B4" s="4" t="s">
        <v>44</v>
      </c>
      <c r="C4" s="4" t="s">
        <v>44</v>
      </c>
    </row>
    <row r="5" spans="1:3">
      <c r="A5" s="3" t="s">
        <v>61</v>
      </c>
    </row>
    <row r="6" spans="1:3">
      <c r="A6" s="4" t="s">
        <v>62</v>
      </c>
      <c r="B6" s="5" t="n">
        <v>316398</v>
      </c>
      <c r="C6" s="5" t="n">
        <v>440181</v>
      </c>
    </row>
    <row r="7" spans="1:3">
      <c r="A7" s="4" t="s">
        <v>63</v>
      </c>
      <c r="B7" s="5" t="n">
        <v>-316398</v>
      </c>
      <c r="C7" s="5" t="n">
        <v>-440181</v>
      </c>
    </row>
    <row r="8" spans="1:3">
      <c r="A8" s="3" t="s">
        <v>64</v>
      </c>
    </row>
    <row r="9" spans="1:3">
      <c r="A9" s="4" t="s">
        <v>65</v>
      </c>
      <c r="B9" s="5" t="n">
        <v>-6259</v>
      </c>
      <c r="C9" s="5" t="n">
        <v>-7646</v>
      </c>
    </row>
    <row r="10" spans="1:3">
      <c r="A10" s="4" t="s">
        <v>66</v>
      </c>
      <c r="B10" s="5" t="n">
        <v>-6259</v>
      </c>
      <c r="C10" s="5" t="n">
        <v>-7646</v>
      </c>
    </row>
    <row r="11" spans="1:3">
      <c r="A11" s="4" t="s">
        <v>67</v>
      </c>
      <c r="B11" s="6" t="n">
        <v>-322657</v>
      </c>
      <c r="C11" s="6" t="n">
        <v>-447827</v>
      </c>
    </row>
    <row r="12" spans="1:3">
      <c r="A12" s="4" t="s">
        <v>68</v>
      </c>
      <c r="B12" s="8" t="n">
        <v>-0.08</v>
      </c>
      <c r="C12" s="8" t="n">
        <v>-0.02</v>
      </c>
    </row>
    <row r="13" spans="1:3">
      <c r="A13" s="4" t="s">
        <v>69</v>
      </c>
      <c r="B13" s="5" t="n">
        <v>3832741</v>
      </c>
      <c r="C13" s="5" t="n">
        <v>179911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6"/>
  </cols>
  <sheetData>
    <row r="1" spans="1:3">
      <c r="A1" s="1" t="s">
        <v>70</v>
      </c>
      <c r="B1" s="2" t="s">
        <v>58</v>
      </c>
      <c r="C1" s="2" t="s">
        <v>1</v>
      </c>
    </row>
    <row r="2" spans="1:3">
      <c r="B2" s="2" t="s">
        <v>29</v>
      </c>
      <c r="C2" s="2" t="s">
        <v>2</v>
      </c>
    </row>
    <row r="3" spans="1:3">
      <c r="A3" s="3" t="s">
        <v>71</v>
      </c>
    </row>
    <row r="4" spans="1:3">
      <c r="A4" s="4" t="s">
        <v>72</v>
      </c>
      <c r="B4" s="6" t="n">
        <v>200000</v>
      </c>
      <c r="C4" s="6" t="n">
        <v>2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31"/>
    <col customWidth="1" max="5" min="5" width="20"/>
    <col customWidth="1" max="6" min="6" width="11"/>
  </cols>
  <sheetData>
    <row r="1" spans="1:6">
      <c r="A1" s="1" t="s">
        <v>73</v>
      </c>
      <c r="B1" s="2" t="s">
        <v>74</v>
      </c>
      <c r="C1" s="2" t="s">
        <v>75</v>
      </c>
      <c r="D1" s="2" t="s">
        <v>76</v>
      </c>
      <c r="E1" s="2" t="s">
        <v>77</v>
      </c>
      <c r="F1" s="2" t="s">
        <v>78</v>
      </c>
    </row>
    <row r="2" spans="1:6">
      <c r="A2" s="4" t="s">
        <v>79</v>
      </c>
      <c r="B2" s="4" t="s">
        <v>44</v>
      </c>
    </row>
    <row r="3" spans="1:6">
      <c r="A3" s="4" t="s">
        <v>80</v>
      </c>
      <c r="B3" s="4" t="s">
        <v>44</v>
      </c>
      <c r="C3" s="4" t="s">
        <v>44</v>
      </c>
      <c r="D3" s="4" t="s">
        <v>44</v>
      </c>
      <c r="E3" s="4" t="s">
        <v>44</v>
      </c>
      <c r="F3" s="4" t="s">
        <v>44</v>
      </c>
    </row>
    <row r="4" spans="1:6">
      <c r="A4" s="4" t="s">
        <v>81</v>
      </c>
      <c r="B4" s="5" t="n">
        <v>1500</v>
      </c>
    </row>
    <row r="5" spans="1:6">
      <c r="A5" s="4" t="s">
        <v>82</v>
      </c>
      <c r="B5" s="4" t="s">
        <v>44</v>
      </c>
      <c r="C5" s="4" t="s">
        <v>44</v>
      </c>
      <c r="D5" s="4" t="s">
        <v>44</v>
      </c>
      <c r="E5" s="4" t="s">
        <v>44</v>
      </c>
      <c r="F5" s="4" t="s">
        <v>44</v>
      </c>
    </row>
    <row r="6" spans="1:6">
      <c r="A6" s="4" t="s">
        <v>83</v>
      </c>
      <c r="B6" s="5" t="n">
        <v>1830000</v>
      </c>
    </row>
    <row r="7" spans="1:6">
      <c r="A7" s="4" t="s">
        <v>84</v>
      </c>
      <c r="B7" s="6" t="n">
        <v>183</v>
      </c>
      <c r="C7" s="5" t="n">
        <v>45567</v>
      </c>
      <c r="D7" s="5" t="n">
        <v>-10500</v>
      </c>
      <c r="E7" s="4" t="s">
        <v>44</v>
      </c>
      <c r="F7" s="5" t="n">
        <v>35250</v>
      </c>
    </row>
    <row r="8" spans="1:6">
      <c r="A8" s="4" t="s">
        <v>85</v>
      </c>
      <c r="B8" s="5" t="n">
        <v>8000000</v>
      </c>
    </row>
    <row r="9" spans="1:6">
      <c r="A9" s="4" t="s">
        <v>86</v>
      </c>
      <c r="B9" s="6" t="n">
        <v>800</v>
      </c>
      <c r="C9" s="5" t="n">
        <v>199200</v>
      </c>
      <c r="D9" s="4" t="s">
        <v>44</v>
      </c>
      <c r="E9" s="4" t="s">
        <v>44</v>
      </c>
      <c r="F9" s="5" t="n">
        <v>200000</v>
      </c>
    </row>
    <row r="10" spans="1:6">
      <c r="A10" s="4" t="s">
        <v>87</v>
      </c>
      <c r="E10" s="5" t="n">
        <v>-322657</v>
      </c>
      <c r="F10" s="5" t="n">
        <v>-322657</v>
      </c>
    </row>
    <row r="11" spans="1:6">
      <c r="A11" s="4" t="s">
        <v>88</v>
      </c>
      <c r="B11" s="5" t="n">
        <v>9831500</v>
      </c>
    </row>
    <row r="12" spans="1:6">
      <c r="A12" s="4" t="s">
        <v>89</v>
      </c>
      <c r="B12" s="6" t="n">
        <v>983</v>
      </c>
      <c r="C12" s="5" t="n">
        <v>244767</v>
      </c>
      <c r="D12" s="5" t="n">
        <v>-10500</v>
      </c>
      <c r="E12" s="5" t="n">
        <v>-322657</v>
      </c>
      <c r="F12" s="5" t="n">
        <v>-87407</v>
      </c>
    </row>
    <row r="13" spans="1:6">
      <c r="A13" s="4" t="s">
        <v>83</v>
      </c>
      <c r="B13" s="5" t="n">
        <v>3380000</v>
      </c>
    </row>
    <row r="14" spans="1:6">
      <c r="A14" s="4" t="s">
        <v>84</v>
      </c>
      <c r="B14" s="6" t="n">
        <v>338</v>
      </c>
      <c r="C14" s="5" t="n">
        <v>84162</v>
      </c>
      <c r="D14" s="4" t="s">
        <v>44</v>
      </c>
      <c r="E14" s="4" t="s">
        <v>44</v>
      </c>
      <c r="F14" s="5" t="n">
        <v>84500</v>
      </c>
    </row>
    <row r="15" spans="1:6">
      <c r="A15" s="4" t="s">
        <v>85</v>
      </c>
      <c r="B15" s="5" t="n">
        <v>9000000</v>
      </c>
    </row>
    <row r="16" spans="1:6">
      <c r="A16" s="4" t="s">
        <v>86</v>
      </c>
      <c r="B16" s="6" t="n">
        <v>900</v>
      </c>
      <c r="C16" s="5" t="n">
        <v>224100</v>
      </c>
      <c r="F16" s="5" t="n">
        <v>225000</v>
      </c>
    </row>
    <row r="17" spans="1:6">
      <c r="A17" s="4" t="s">
        <v>90</v>
      </c>
      <c r="B17" s="4" t="s">
        <v>44</v>
      </c>
      <c r="C17" s="4" t="s">
        <v>44</v>
      </c>
      <c r="D17" s="5" t="n">
        <v>10500</v>
      </c>
      <c r="E17" s="4" t="s">
        <v>44</v>
      </c>
      <c r="F17" s="5" t="n">
        <v>10500</v>
      </c>
    </row>
    <row r="18" spans="1:6">
      <c r="A18" s="4" t="s">
        <v>87</v>
      </c>
      <c r="B18" s="4" t="s">
        <v>44</v>
      </c>
      <c r="C18" s="4" t="s">
        <v>44</v>
      </c>
      <c r="D18" s="4" t="s">
        <v>44</v>
      </c>
      <c r="E18" s="5" t="n">
        <v>-447827</v>
      </c>
      <c r="F18" s="5" t="n">
        <v>-447827</v>
      </c>
    </row>
    <row r="19" spans="1:6">
      <c r="A19" s="4" t="s">
        <v>91</v>
      </c>
      <c r="B19" s="5" t="n">
        <v>22211500</v>
      </c>
    </row>
    <row r="20" spans="1:6">
      <c r="A20" s="4" t="s">
        <v>92</v>
      </c>
      <c r="B20" s="6" t="n">
        <v>2221</v>
      </c>
      <c r="C20" s="6" t="n">
        <v>553029</v>
      </c>
      <c r="D20" s="4" t="s">
        <v>44</v>
      </c>
      <c r="E20" s="6" t="n">
        <v>-770484</v>
      </c>
      <c r="F20" s="6" t="n">
        <v>-2152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93</v>
      </c>
      <c r="B1" s="2" t="s">
        <v>58</v>
      </c>
      <c r="C1" s="2" t="s">
        <v>1</v>
      </c>
    </row>
    <row r="2" spans="1:3">
      <c r="B2" s="2" t="s">
        <v>29</v>
      </c>
      <c r="C2" s="2" t="s">
        <v>2</v>
      </c>
    </row>
    <row r="3" spans="1:3">
      <c r="A3" s="3" t="s">
        <v>94</v>
      </c>
    </row>
    <row r="4" spans="1:3">
      <c r="A4" s="4" t="s">
        <v>67</v>
      </c>
      <c r="B4" s="6" t="n">
        <v>-322657</v>
      </c>
      <c r="C4" s="6" t="n">
        <v>-447827</v>
      </c>
    </row>
    <row r="5" spans="1:3">
      <c r="A5" s="3" t="s">
        <v>95</v>
      </c>
    </row>
    <row r="6" spans="1:3">
      <c r="A6" s="4" t="s">
        <v>72</v>
      </c>
      <c r="B6" s="5" t="n">
        <v>200000</v>
      </c>
      <c r="C6" s="5" t="n">
        <v>225000</v>
      </c>
    </row>
    <row r="7" spans="1:3">
      <c r="A7" s="3" t="s">
        <v>96</v>
      </c>
    </row>
    <row r="8" spans="1:3">
      <c r="A8" s="4" t="s">
        <v>37</v>
      </c>
      <c r="B8" s="5" t="n">
        <v>2950</v>
      </c>
      <c r="C8" s="5" t="n">
        <v>844</v>
      </c>
    </row>
    <row r="9" spans="1:3">
      <c r="A9" s="4" t="s">
        <v>38</v>
      </c>
      <c r="B9" s="5" t="n">
        <v>11900</v>
      </c>
      <c r="C9" s="5" t="n">
        <v>30000</v>
      </c>
    </row>
    <row r="10" spans="1:3">
      <c r="A10" s="4" t="s">
        <v>39</v>
      </c>
      <c r="B10" s="5" t="n">
        <v>4478</v>
      </c>
      <c r="C10" s="5" t="n">
        <v>4998</v>
      </c>
    </row>
    <row r="11" spans="1:3">
      <c r="A11" s="4" t="s">
        <v>40</v>
      </c>
      <c r="B11" s="5" t="n">
        <v>25930</v>
      </c>
      <c r="C11" s="5" t="n">
        <v>56498</v>
      </c>
    </row>
    <row r="12" spans="1:3">
      <c r="A12" s="4" t="s">
        <v>97</v>
      </c>
      <c r="B12" s="5" t="n">
        <v>-77399</v>
      </c>
      <c r="C12" s="5" t="n">
        <v>-130487</v>
      </c>
    </row>
    <row r="13" spans="1:3">
      <c r="A13" s="3" t="s">
        <v>98</v>
      </c>
    </row>
    <row r="14" spans="1:3">
      <c r="A14" s="4" t="s">
        <v>99</v>
      </c>
      <c r="B14" s="5" t="n">
        <v>35250</v>
      </c>
      <c r="C14" s="5" t="n">
        <v>95000</v>
      </c>
    </row>
    <row r="15" spans="1:3">
      <c r="A15" s="4" t="s">
        <v>100</v>
      </c>
      <c r="B15" s="5" t="n">
        <v>24980</v>
      </c>
      <c r="C15" s="5" t="n">
        <v>5000</v>
      </c>
    </row>
    <row r="16" spans="1:3">
      <c r="A16" s="4" t="s">
        <v>101</v>
      </c>
      <c r="B16" s="5" t="n">
        <v>50000</v>
      </c>
      <c r="C16" s="4" t="s">
        <v>44</v>
      </c>
    </row>
    <row r="17" spans="1:3">
      <c r="A17" s="4" t="s">
        <v>102</v>
      </c>
      <c r="B17" s="5" t="n">
        <v>110230</v>
      </c>
      <c r="C17" s="5" t="n">
        <v>100000</v>
      </c>
    </row>
    <row r="18" spans="1:3">
      <c r="A18" s="4" t="s">
        <v>103</v>
      </c>
      <c r="B18" s="5" t="n">
        <v>32831</v>
      </c>
      <c r="C18" s="5" t="n">
        <v>-30487</v>
      </c>
    </row>
    <row r="19" spans="1:3">
      <c r="A19" s="4" t="s">
        <v>104</v>
      </c>
      <c r="B19" s="4" t="s">
        <v>44</v>
      </c>
      <c r="C19" s="5" t="n">
        <v>32831</v>
      </c>
    </row>
    <row r="20" spans="1:3">
      <c r="A20" s="4" t="s">
        <v>105</v>
      </c>
      <c r="B20" s="5" t="n">
        <v>32831</v>
      </c>
      <c r="C20" s="5" t="n">
        <v>2344</v>
      </c>
    </row>
    <row r="21" spans="1:3">
      <c r="A21" s="3" t="s">
        <v>106</v>
      </c>
    </row>
    <row r="22" spans="1:3">
      <c r="A22" s="4" t="s">
        <v>107</v>
      </c>
      <c r="B22" s="4" t="s">
        <v>44</v>
      </c>
      <c r="C22" s="4" t="s">
        <v>44</v>
      </c>
    </row>
    <row r="23" spans="1:3">
      <c r="A23" s="4" t="s">
        <v>108</v>
      </c>
      <c r="B23" s="4" t="s">
        <v>44</v>
      </c>
      <c r="C23" s="4" t="s">
        <v>44</v>
      </c>
    </row>
    <row r="24" spans="1:3">
      <c r="A24" s="3" t="s">
        <v>109</v>
      </c>
    </row>
    <row r="25" spans="1:3">
      <c r="A25" s="4" t="s">
        <v>47</v>
      </c>
      <c r="B25" s="6" t="n">
        <v>10500</v>
      </c>
      <c r="C25" s="4" t="s">
        <v>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3:32:23Z</dcterms:created>
  <dcterms:modified xmlns:dcterms="http://purl.org/dc/terms/" xmlns:xsi="http://www.w3.org/2001/XMLSchema-instance" xsi:type="dcterms:W3CDTF">2017-04-17T13:32:23Z</dcterms:modified>
</cp:coreProperties>
</file>